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Vessels" sheetId="10" state="visible" r:id="rId10"/>
    <sheet xmlns:r="http://schemas.openxmlformats.org/officeDocument/2006/relationships" name="Partners' Equity" sheetId="11" state="visible" r:id="rId11"/>
    <sheet xmlns:r="http://schemas.openxmlformats.org/officeDocument/2006/relationships" name="Borrowings" sheetId="12" state="visible" r:id="rId12"/>
    <sheet xmlns:r="http://schemas.openxmlformats.org/officeDocument/2006/relationships" name="Other Payables and Accruals" sheetId="13" state="visible" r:id="rId13"/>
    <sheet xmlns:r="http://schemas.openxmlformats.org/officeDocument/2006/relationships" name="Derivative Financial Instrument" sheetId="14" state="visible" r:id="rId14"/>
    <sheet xmlns:r="http://schemas.openxmlformats.org/officeDocument/2006/relationships" name="Revenues" sheetId="15" state="visible" r:id="rId15"/>
    <sheet xmlns:r="http://schemas.openxmlformats.org/officeDocument/2006/relationships" name="General and Administrative Expe" sheetId="16" state="visible" r:id="rId16"/>
    <sheet xmlns:r="http://schemas.openxmlformats.org/officeDocument/2006/relationships" name="Financial Costs and Loss_(Gain)" sheetId="17" state="visible" r:id="rId17"/>
    <sheet xmlns:r="http://schemas.openxmlformats.org/officeDocument/2006/relationships" name="Cash Flow Reconciliations" sheetId="18" state="visible" r:id="rId18"/>
    <sheet xmlns:r="http://schemas.openxmlformats.org/officeDocument/2006/relationships" name="Cash Distributions" sheetId="19" state="visible" r:id="rId19"/>
    <sheet xmlns:r="http://schemas.openxmlformats.org/officeDocument/2006/relationships" name="Earnings per Unit (&quot;EPU&quot;)"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Organization and Operations (Ta" sheetId="25" state="visible" r:id="rId25"/>
    <sheet xmlns:r="http://schemas.openxmlformats.org/officeDocument/2006/relationships" name="Related party transactions (Tab" sheetId="26" state="visible" r:id="rId26"/>
    <sheet xmlns:r="http://schemas.openxmlformats.org/officeDocument/2006/relationships" name="Vessels (Tables)" sheetId="27" state="visible" r:id="rId27"/>
    <sheet xmlns:r="http://schemas.openxmlformats.org/officeDocument/2006/relationships" name="Borrowings (Tables)" sheetId="28" state="visible" r:id="rId28"/>
    <sheet xmlns:r="http://schemas.openxmlformats.org/officeDocument/2006/relationships" name="Other Payables and Accruals (Ta" sheetId="29" state="visible" r:id="rId29"/>
    <sheet xmlns:r="http://schemas.openxmlformats.org/officeDocument/2006/relationships" name="Derivative Financial Instrume30" sheetId="30" state="visible" r:id="rId30"/>
    <sheet xmlns:r="http://schemas.openxmlformats.org/officeDocument/2006/relationships" name="Revenues (Tables)" sheetId="31" state="visible" r:id="rId31"/>
    <sheet xmlns:r="http://schemas.openxmlformats.org/officeDocument/2006/relationships" name="General and Administrative Ex32" sheetId="32" state="visible" r:id="rId32"/>
    <sheet xmlns:r="http://schemas.openxmlformats.org/officeDocument/2006/relationships" name="Financial Costs and Loss_(Gai33" sheetId="33" state="visible" r:id="rId33"/>
    <sheet xmlns:r="http://schemas.openxmlformats.org/officeDocument/2006/relationships" name="Cash Flow Reconciliations (Tabl" sheetId="34" state="visible" r:id="rId34"/>
    <sheet xmlns:r="http://schemas.openxmlformats.org/officeDocument/2006/relationships" name="Earnings per Unit (&quot;EPU&quot;) (Tabl"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rganization and Operations - G" sheetId="38" state="visible" r:id="rId38"/>
    <sheet xmlns:r="http://schemas.openxmlformats.org/officeDocument/2006/relationships" name="Organization and Operations - C" sheetId="39" state="visible" r:id="rId39"/>
    <sheet xmlns:r="http://schemas.openxmlformats.org/officeDocument/2006/relationships" name="Related party transactions - Ba" sheetId="40" state="visible" r:id="rId40"/>
    <sheet xmlns:r="http://schemas.openxmlformats.org/officeDocument/2006/relationships" name="Related party transactions - Su" sheetId="41" state="visible" r:id="rId41"/>
    <sheet xmlns:r="http://schemas.openxmlformats.org/officeDocument/2006/relationships" name="Related party transactions - Ge" sheetId="42" state="visible" r:id="rId42"/>
    <sheet xmlns:r="http://schemas.openxmlformats.org/officeDocument/2006/relationships" name="Vessels (Details)" sheetId="43" state="visible" r:id="rId43"/>
    <sheet xmlns:r="http://schemas.openxmlformats.org/officeDocument/2006/relationships" name="Partners' Equity (Details)" sheetId="44" state="visible" r:id="rId44"/>
    <sheet xmlns:r="http://schemas.openxmlformats.org/officeDocument/2006/relationships" name="Borrowings (Details)" sheetId="45" state="visible" r:id="rId45"/>
    <sheet xmlns:r="http://schemas.openxmlformats.org/officeDocument/2006/relationships" name="Borrowings - Old Sponsor Credit" sheetId="46" state="visible" r:id="rId46"/>
    <sheet xmlns:r="http://schemas.openxmlformats.org/officeDocument/2006/relationships" name="Borrowings - GAS-eleven Ltd. fa" sheetId="47" state="visible" r:id="rId47"/>
    <sheet xmlns:r="http://schemas.openxmlformats.org/officeDocument/2006/relationships" name="Borrowings - Securities Covenan" sheetId="48" state="visible" r:id="rId48"/>
    <sheet xmlns:r="http://schemas.openxmlformats.org/officeDocument/2006/relationships" name="Other Payables and Accruals (De"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Revenues (Details)" sheetId="53" state="visible" r:id="rId53"/>
    <sheet xmlns:r="http://schemas.openxmlformats.org/officeDocument/2006/relationships" name="General and Administrative Ex54" sheetId="54" state="visible" r:id="rId54"/>
    <sheet xmlns:r="http://schemas.openxmlformats.org/officeDocument/2006/relationships" name="Financial Costs and Loss_(Gai55" sheetId="55" state="visible" r:id="rId55"/>
    <sheet xmlns:r="http://schemas.openxmlformats.org/officeDocument/2006/relationships" name="Financial Costs and Loss_(Gai56" sheetId="56" state="visible" r:id="rId56"/>
    <sheet xmlns:r="http://schemas.openxmlformats.org/officeDocument/2006/relationships" name="Cash Flow Reconciliations - Rec" sheetId="57" state="visible" r:id="rId57"/>
    <sheet xmlns:r="http://schemas.openxmlformats.org/officeDocument/2006/relationships" name="Cash Flow Reconciliations - R58" sheetId="58" state="visible" r:id="rId58"/>
    <sheet xmlns:r="http://schemas.openxmlformats.org/officeDocument/2006/relationships" name="Cash Flow Reconciliations - R59" sheetId="59" state="visible" r:id="rId59"/>
    <sheet xmlns:r="http://schemas.openxmlformats.org/officeDocument/2006/relationships" name="Cash Flow Reconciliations - R60" sheetId="60" state="visible" r:id="rId60"/>
    <sheet xmlns:r="http://schemas.openxmlformats.org/officeDocument/2006/relationships" name="Cash Distributions (Details)" sheetId="61" state="visible" r:id="rId61"/>
    <sheet xmlns:r="http://schemas.openxmlformats.org/officeDocument/2006/relationships" name="Earnings per Unit (&quot;EPU&quot;) (Deta" sheetId="62" state="visible" r:id="rId62"/>
    <sheet xmlns:r="http://schemas.openxmlformats.org/officeDocument/2006/relationships" name="Earnings per Unit (&quot;EPU&quot;) - Iss" sheetId="63" state="visible" r:id="rId63"/>
    <sheet xmlns:r="http://schemas.openxmlformats.org/officeDocument/2006/relationships" name="Share-based Compensation - 2015" sheetId="64" state="visible" r:id="rId64"/>
    <sheet xmlns:r="http://schemas.openxmlformats.org/officeDocument/2006/relationships" name="Share-based Compensation - RCUs" sheetId="65" state="visible" r:id="rId65"/>
    <sheet xmlns:r="http://schemas.openxmlformats.org/officeDocument/2006/relationships" name="Share-based Compensation - PCUs" sheetId="66" state="visible" r:id="rId66"/>
    <sheet xmlns:r="http://schemas.openxmlformats.org/officeDocument/2006/relationships" name="Share-based Compensation - Expe"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11">
  <si>
    <t>Document and Entity Information</t>
  </si>
  <si>
    <t>6 Months Ended</t>
  </si>
  <si>
    <t>Jun. 30, 2018</t>
  </si>
  <si>
    <t>Entity Registrant Name</t>
  </si>
  <si>
    <t>GasLog Partners LP</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Accelerated Filer</t>
  </si>
  <si>
    <t>Trading Symbol</t>
  </si>
  <si>
    <t>GLOP</t>
  </si>
  <si>
    <t>Document Fiscal Year Focus</t>
  </si>
  <si>
    <t>Document Fiscal Period Focus</t>
  </si>
  <si>
    <t>Q2</t>
  </si>
  <si>
    <t>Condensed consolidated statements of financial position - USD ($) $ in Thousands</t>
  </si>
  <si>
    <t>Dec. 31, 2017</t>
  </si>
  <si>
    <t>[1]</t>
  </si>
  <si>
    <t>Non-current assets</t>
  </si>
  <si>
    <t>Derivative financial instruments</t>
  </si>
  <si>
    <t>Vessels</t>
  </si>
  <si>
    <t>Total non-current assets</t>
  </si>
  <si>
    <t>Current assets</t>
  </si>
  <si>
    <t>Trade and other receivables</t>
  </si>
  <si>
    <t>Inventories</t>
  </si>
  <si>
    <t>Due from related parties</t>
  </si>
  <si>
    <t>Prepayments and other current assets</t>
  </si>
  <si>
    <t>Derivative financial instruments, current assets</t>
  </si>
  <si>
    <t>Short-term investments</t>
  </si>
  <si>
    <t>Cash and cash equivalents</t>
  </si>
  <si>
    <t>Total current assets</t>
  </si>
  <si>
    <t>Total assets</t>
  </si>
  <si>
    <t>Partners' equity</t>
  </si>
  <si>
    <t>Owners' capital</t>
  </si>
  <si>
    <t>Common unitholders ( 41,002,121 units issued and outstanding as of December 31, 2017 and 42,896,114 units issued and outstanding as of June 30, 2018)</t>
  </si>
  <si>
    <t>General partner ( 836,779 units issued and outstanding as of December 31, 2017 and 875,432 units issued and outstanding as of June 30, 2018)</t>
  </si>
  <si>
    <t>Incentive distribution rights ("IDR")</t>
  </si>
  <si>
    <t>Preference unitholders (5,750,000 Series A Preference Units issued and outstanding as of December 31, 2017 and 5,750,000 Series A Preference Units and 4,600,000 Series B Preference Units issued and outstanding as of June 30, 2018)</t>
  </si>
  <si>
    <t>Total partners' equity</t>
  </si>
  <si>
    <t>[2]</t>
  </si>
  <si>
    <t>Current liabilities</t>
  </si>
  <si>
    <t>Trade accounts payable</t>
  </si>
  <si>
    <t>Due to related parties</t>
  </si>
  <si>
    <t>Derivative financial instruments, current liability</t>
  </si>
  <si>
    <t>Other payables and accruals</t>
  </si>
  <si>
    <t>Borrowings-current portion</t>
  </si>
  <si>
    <t>Total current liabilities</t>
  </si>
  <si>
    <t>Non-current liabilities</t>
  </si>
  <si>
    <t>Borrowings-non-current portion</t>
  </si>
  <si>
    <t>Other non-current liabilities</t>
  </si>
  <si>
    <t>Total non-current liabilities</t>
  </si>
  <si>
    <t>Total partners' equity and liabilities</t>
  </si>
  <si>
    <t>Restated so as to reflect the historical financial statements of GAS-fourteen Ltd., acquired on April 26, 2018 from GasLog Ltd. (“GasLog”) (Note 1).</t>
  </si>
  <si>
    <t>Restated so as to reflect the historical financial statements of GAS-eleven Ltd., GAS-thirteen Ltd., GAS-eight Ltd. and GAS-fourteen Ltd., acquired on May 3, 2017, July 3, 2017, October 20, 2017 and April 26, 2018, respectively, from GasLog (Note 1).</t>
  </si>
  <si>
    <t>Condensed consolidated statements of financial position (Parenthetical) - shares</t>
  </si>
  <si>
    <t>Common units</t>
  </si>
  <si>
    <t>Number of units issued</t>
  </si>
  <si>
    <t>Number of units outstanding</t>
  </si>
  <si>
    <t>General partner units</t>
  </si>
  <si>
    <t>Series A preference units</t>
  </si>
  <si>
    <t>Series B preference unit</t>
  </si>
  <si>
    <t>Condensed consolidated statements of profit or loss and total comprehensive income - USD ($)</t>
  </si>
  <si>
    <t>3 Months Ended</t>
  </si>
  <si>
    <t>Jun. 30, 2017</t>
  </si>
  <si>
    <t>Profit (loss) [abstract]</t>
  </si>
  <si>
    <t>Revenues</t>
  </si>
  <si>
    <t>Net pool allocation</t>
  </si>
  <si>
    <t>Voyage expenses and commissions</t>
  </si>
  <si>
    <t>Vessel operating costs</t>
  </si>
  <si>
    <t>Depreciation</t>
  </si>
  <si>
    <t>General and administrative expense</t>
  </si>
  <si>
    <t>Profit from operations</t>
  </si>
  <si>
    <t>Financial costs</t>
  </si>
  <si>
    <t>Financial income</t>
  </si>
  <si>
    <t>(Loss)/gain on derivatives</t>
  </si>
  <si>
    <t>Total other expenses, net</t>
  </si>
  <si>
    <t>Profit and total comprehensive income for the period</t>
  </si>
  <si>
    <t>Earnings per unit attributable to the Partnership, basic and diluted:</t>
  </si>
  <si>
    <t>Earnings per unit (basic)</t>
  </si>
  <si>
    <t>Earnings per unit (diluted)</t>
  </si>
  <si>
    <t>Subordinated units</t>
  </si>
  <si>
    <t>Earnings per unit (basic and diluted)</t>
  </si>
  <si>
    <t>Condensed consolidated statements of changes in owners'/partners' equity - USD ($) $ in Thousands</t>
  </si>
  <si>
    <t>Incentive distribution rights</t>
  </si>
  <si>
    <t>Preference units</t>
  </si>
  <si>
    <t>Total Partners' equity</t>
  </si>
  <si>
    <t>Total Owners' Capital</t>
  </si>
  <si>
    <t>Total</t>
  </si>
  <si>
    <t>Balance at the beginning of the period at Dec. 31, 2016</t>
  </si>
  <si>
    <t>Balance at beginning of period (in units) at Dec. 31, 2016</t>
  </si>
  <si>
    <t>Profit and total comprehensive income attributable to GasLog's operations (see Note 14)</t>
  </si>
  <si>
    <t>Net proceeds from public offerings and issuances of common units and general partner units</t>
  </si>
  <si>
    <t>Number of units issued for net proceeds from public offerings and issuances of common units and general partner units</t>
  </si>
  <si>
    <t>Net proceeds from public offering and issuance of preference units (Note 5)</t>
  </si>
  <si>
    <t>Number of units issued for net proceeds from public offering and issuance of preference units (see Note 5)</t>
  </si>
  <si>
    <t>Cash distribution to GasLog in exchange for net assets contribution to the Partnership</t>
  </si>
  <si>
    <t>Difference between net book values of acquired subsidiary and consideration paid</t>
  </si>
  <si>
    <t>Distributions declared (Note 13)</t>
  </si>
  <si>
    <t>Share-based compensation, net of accrued distribution</t>
  </si>
  <si>
    <t>Conversion of subordinated units to common units</t>
  </si>
  <si>
    <t>Number of units issued for conversion of subordinated units to common units</t>
  </si>
  <si>
    <t>Partnership's profit and total comprehensive income (Note 14)</t>
  </si>
  <si>
    <t>Balance at the end of the period at Jun. 30, 2017</t>
  </si>
  <si>
    <t>Balance at end of period (in units) at Jun. 30, 2017</t>
  </si>
  <si>
    <t>Balance at the beginning of the period at Dec. 31, 2017</t>
  </si>
  <si>
    <t>Balance at beginning of period (in units) at Dec. 31, 2017</t>
  </si>
  <si>
    <t>Settlement of awards vested during the period</t>
  </si>
  <si>
    <t>Issuance of common units to GasLog in exchange for contribution of net assets to the Partnership</t>
  </si>
  <si>
    <t>Number of common units issued to GasLog in exchange for contribution of net assets</t>
  </si>
  <si>
    <t>Balance at the end of the period at Jun. 30, 2018</t>
  </si>
  <si>
    <t>Balance at end of period (in units) at Jun. 30, 2018</t>
  </si>
  <si>
    <t>Condensed consolidated statements of cash flows - USD ($) $ in Thousands</t>
  </si>
  <si>
    <t>Cash flows from operating activities:</t>
  </si>
  <si>
    <t>Profit for the period</t>
  </si>
  <si>
    <t>Adjustments for:</t>
  </si>
  <si>
    <t>Unrealized loss/(gain) on derivatives held for trading</t>
  </si>
  <si>
    <t>Share-based compensation</t>
  </si>
  <si>
    <t>Adjusted Profit Loss</t>
  </si>
  <si>
    <t>Movements in working capital</t>
  </si>
  <si>
    <t>Cash provided by operations</t>
  </si>
  <si>
    <t>Interest paid</t>
  </si>
  <si>
    <t>Net cash provided by operating activities</t>
  </si>
  <si>
    <t>Cash flows from investing activities:</t>
  </si>
  <si>
    <t>Payments for vessels' additions</t>
  </si>
  <si>
    <t>Financial income received</t>
  </si>
  <si>
    <t>Purchase of short-term investments</t>
  </si>
  <si>
    <t>Maturity of short-term investments</t>
  </si>
  <si>
    <t>Net cash provided by/(used in) investing activities</t>
  </si>
  <si>
    <t>Cash flows from financing activities:</t>
  </si>
  <si>
    <t>Borrowings drawdowns</t>
  </si>
  <si>
    <t>Borrowings repayments</t>
  </si>
  <si>
    <t>Payment of loan issuance costs</t>
  </si>
  <si>
    <t>Proceeds from public offerings and issuances of common units and general partner units (net of underwriting discounts and commissions)</t>
  </si>
  <si>
    <t>Proceeds from issuance of preference units (net of underwriting discounts and commissions)</t>
  </si>
  <si>
    <t>Payment of offering costs</t>
  </si>
  <si>
    <t>Cash payment to GasLog in exchange for contribution of net assets</t>
  </si>
  <si>
    <t>Distributions paid</t>
  </si>
  <si>
    <t>Net cash provided by/(used in) financing activities</t>
  </si>
  <si>
    <t>Increase/(decrease) in cash and cash equivalents</t>
  </si>
  <si>
    <t>Cash and cash equivalents, beginning of the period</t>
  </si>
  <si>
    <t>Cash and cash equivalents, end of the period</t>
  </si>
  <si>
    <t>Non-Cash Investing and Financing Activities:</t>
  </si>
  <si>
    <t>Capital expenditures included in liabilities at the end of the period</t>
  </si>
  <si>
    <t>Offering costs included in liabilities at the end of the period</t>
  </si>
  <si>
    <t>Issuance of common units to GasLog in exchange for contribution of net assets</t>
  </si>
  <si>
    <t>Organization and Operations</t>
  </si>
  <si>
    <t>1. Organization and Operations
GasLog Partners LP ("GasLog Partners" or the "Partnership") was formed as a limited partnership under the laws of the Marshall Islands on January 23, 2014, as a wholly owned subsidiary of GasLog for the purpose of initially acquiring the interests in three liquefied natural gas ("LNG") carriers (or the "Initial Fleet") that were contributed to the Partnership by GasLog in connection with the initial public offering of its common units (the "IPO").
On May 3, 2017, GasLog Partners acquired from GasLog 100% of the ownership interests in GAS-eleven Ltd., the entity that owns a 174,000 cubic meter ("cbm") LNG carrier, the GasLog Greece , for an aggregate purchase price of $219,000.
On July 3, 2017, GasLog Partners acquired from GasLog 100% of the ownership interests in GAS-thirteen Ltd., the entity that owns a 174,000 cbm LNG carrier, the GasLog Geneva , for an aggregate purchase price of $211,000.
On October 20, 2017, GasLog Partners acquired 100% of the ownership interests in GAS-eight Ltd., the entity that owns a 155,000 cbm LNG carrier, the Solaris , for an aggregate purchase price of $185,900.
On April 26, 2018, GasLog Partners acquired 100% of the ownership interests in GAS-fourteen Ltd., the entity that owns a 174,000 cbm LNG carrier, the GasLog Gibraltar , for an aggregate purchase price of $207,000.
The acquisitions of the GasLog Greece , the GasLog Geneva , the Solaris and the GasLog Gibraltar from GasLog were accounted for as reorganizations of companies under common control. The Partnership's historical results were retroactively restated to reflect the historical results of GAS-eleven Ltd., the entity that owns the GasLog Greece , GAS-thirteen Ltd., the entity that owns the GasLog Geneva , GAS-eight Ltd., the entity that owns the Solaris and GAS-fourteen Ltd., the entity that owns the GasLog Gibraltar , from their respective dates of incorporation by GasLog. The carrying amounts of assets and liabilities included are based on the historical carrying amounts of such assets and liabilities recognized by the subsidiaries.
As of June 30, 2018, GasLog holds a 29.1% interest in the Partnership.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vessels in the LNG market, providing transportation services of LNG on a worldwide basis under long-term charters. GasLog LNG Services Ltd. ("GasLog LNG Services" or the "Manager"), a related party and a wholly owned subsidiary of GasLog, incorporated under the laws of the Bermuda, provides technical services to the Partnership.
On May 18, 2018, the Partnership through the GasLog Shanghai entered the Cool Pool, an LNG carrier pooling arrangement which was established by GasLog, Dynagas Ltd. and Golar LNG Ltd. (the "Cool Pool") on October 1, 2015 to market their vessels operating in the LNG shipping spot market. The Cool Pool allows the participating owners to optimize the operation of the pool vessels through improved scheduling ability, cost efficiencies and common marketing. The objective of the Cool Pool is to serve the growing LNG market by providing customers with reliable, flexible, and innovative solutions to meet their increasingly complex shipping requirements. As of June 30, 2018, the Cool Pool consists of 17 modern efficient tri-fuel diesel electric ("TFDE") LNG carriers in the 155,000-170,000 cbm range. The Cool Pool charters the vessels for periods up to one year in duration as agents for the owners, who each remain responsible for the technical and commercial operation of their vessels and performance of the contracts.
As of June 30, 2018, the companies listed below were 100% held by the Partnership:
Name
Place of
Date of
Principal activities
Vessel
Cargo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Log Partners Holdings LLC
Marshall Islands
April 2014
Holding company
—
—
—</t>
  </si>
  <si>
    <t>Basis of Presentation</t>
  </si>
  <si>
    <t>2. Basis of Presentation
These unaudited condensed consolidated financial statements have been prepared in accordance with International Accounting Standard ("IAS") 34 Interim Financial Reporting as issued by the International Accounting Standards Board ("IASB"). Certain information and footnote disclosures required by International Financial Reporting Standards ("IFRS") for a complete set of annual financial statements have been omitted, and, therefore, these unaudited condensed consolidated financial statements should be read in conjunction with the Partnership's annual consolidated financial statements for the year ended December 31, 2017, filed on an Annual Report on Form 20-F with the Securities Exchange Commission on February 12, 2018.
The accompanying unaudited condensed consolidated financial statements include the accounts of the Partnership and its subsidiaries assuming that they are consolidated for all periods presented, as they were under the common control of GasLog.
The unaudited condensed consolidated financial statements have been prepared on the historical cost basis. The same accounting policies and methods of computation have been followed in these unaudited condensed consolidated financial statements as applied in the preparation of the Partnership's consolidated financial statements for the year ended December 31, 2017. On July 25, 2018, the Partnership's board of directors authorized the unaudited condensed consolidated financial statements for issuance.
The critical accounting judgments and key sources of estimation uncertainty were disclosed in the Partnership's annual consolidated financial statements for the year ended December 31, 2017 and remain unchanged.
The unaudited condensed consolidated financial statements are expressed in thousands of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Management anticipates that the Partnership's primary sources of funds will be available cash, cash from operations, borrowings under existing debt and equity financing. Management believes that these sources of funds will be sufficient for the Partnership to meet its liquidity needs and comply with its banking covenants for at least twelve months from the end of the reporting period and therefore it is appropriate to prepare the financial statements on a going concern basis, although there can be no assurance that the Partnership will be able to obtain future debt and equity financing on acceptable terms.
Adoption of new and revised IFRS
(a) Standards and interpretations adopted in the current period
The following standards and amendments relevant to the Partnership were effective in the current period:
In May 2014, the IASB issued IFRS 15 Revenue from Contracts with Customers ,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 IAS 11 Construction Contracts and a number of revenue-related interpretations. The standard was effective for annual periods beginning on or after January 1, 2018 and was applied by the Partnership using the modified retrospective approach. However, the adoption of the standard did not have an impact on the Partnership's historical financial statements.
The Partnership assessed that under the time charter agreements, the hire rate per the charter agreement has two components: the lease component and the service component relating to the vessel operating costs. The revenue in relation to the lease component of the agreements is accounted for under the leases standard. The revenue in relation to the service component relates to vessel operating expenses which include expenses such as management fees, crew wages, provisions and stores, technical maintenance and insurance expenses that are paid by the vessel owner. These costs are essential to operating a charter and therefore, the charterers receive the benefit of these when the vessel is used during the contracted time and will be accounted for in accordance with the requirements of IFRS 15 Revenue from Contracts with Customers.
In relation to short-term charters under the Cool Pool (Note 9),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 the contract. On that basis, it was concluded that positioning and repositioning fees and associated expenses should be recognized over the period of the contract, and not at a certain point in time.
In July 2014, the IASB issued the complete version of IFRS 9 Financial Instruments .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standard, which was effective for annual periods beginning on or after January 1, 2018, did not have an impact on the Partnership's financial statements.
(b) Standards and amendments in issue not yet adopted
At the date of authorization of these unaudited condensed consolidated financial statements, the following standard relevant to the Partnership was in issue but not yet effective: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se: (a) assets and liabilities for all leases with a term of more than twelve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supersedes the previous leases Standard, IAS 17 Leases , and related Interpretations. The standard is effective from January 1, 2019, with early adoption permitted only with concurrent adoption of IFRS 15 Revenue from Contracts with Customers . Management has elected not to early adopt, and it anticipates that the implementation of this standard will not have a material impact on the Partnership's financial statements, since the changes for lessors are fairly minor.
The impact of all other IFRS standards and amendments issued but not yet adopted is not expected to be material on the Partnership's financial statements.</t>
  </si>
  <si>
    <t>Related party transactions</t>
  </si>
  <si>
    <t>3. Related party transactions
The Partnership has the following balances with related parties, which have been included in the unaudited condensed consolidated statements of financial position:
Amounts due from related parties
December 31, 2017
June 30, 2018
Due from GasLog Carriers Ltd. ("GasLog Carriers") (a)
—
Due from the Cool Pool (b)
—
​
​
​
​
​
Total
​
​
​
​
​
​
​
​
​
​
Amounts due to related parties
December 31, 2017
June 30, 2018
Due to GasLog LNG Services (c)
Due to GasLog (d)
​
​
​
​
​
Total
​
​
​
​
​
​
​
​
​
​
(a)
As of December 31, 2017, the balance due from GasLog Carriers, the parent company of GAS-fourteen Ltd. prior to its acquisition by the Partnership, represented mainly amounts advanced to GasLog Carriers to cover future operating expenses. As of June 30, 2018, the balance had been fully settled.
(b)
As of June 30, 2018, the balance due from the Cool Pool comprises outstanding pool distributions (Note 9).
(c)
The balances represent mainly amounts paid directly by the Manager on behalf of the Partnership.
(d)
The balances represent mainly payments made by GasLog on behalf of the Partnership.
Loans due to related parties
December 31, 2017
June 30, 2018
Loan facility with GasLog
—
​
​
​
​
​
Total
—
​
​
​
​
​
​
​
​
​
​
On April 3, 2017, GasLog Partners entered into a new unsecured five-year term loan of $45,000 and a new five-year revolving credit facility of $30,000 with GasLog (together, the "Sponsor Credit Facility"), to be used for general partnership purposes.
On April 5, 2017, an amount of $45,000 under the term loan facility and an amount of $15,000 under the revolving credit facility were drawn by the Partnership, with the latter fully repaid on May 22, 2017. On March 23, 2018, the remaining $45,000, which was due in March 2022, was prepaid and the respective term loan facility was terminated.
As of June 30, 2018, the amount outstanding under the revolving credit facility described above was $0 (December 31, 2017: $0).
The Partnership had the following transactions with related parties, which have been included in the unaudited condensed consolidated statements of profit or loss for the three and six months ended June 30, 2017 and 2018:
For the three months ended
For the six months ended
Company
Details
Account
June 30, 2017
June 30, 2018
June 30, 2017
June 30, 2018
GasLog
Commercial management fee (i)
General and administrative expenses
​
​
GasLog
Administrative services fee (ii)
General and administrative expenses
GasLog LNG Services
Management fees (iii)
Vessel operating costs
​
​
GasLog LNG Services
Other vessel operating costs
Vessel operating costs
—
GasLog
Interest expense under Sponsor Credit Facility
Financial costs
​
—
​
GasLog
Commitment fee under Sponsor Credit Facility
Financial costs
GasLog
Interest on swaps (Note 11)
(Loss)/gain on derivatives
​
)
​
)
Cool Pool
Adjustment for net pool allocation
Net pool allocation
—
—
(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hirteen Ltd., GAS-fourteen Ltd., GAS-sixteen Ltd., GAS-seventeen Ltd., GAS-nineteen Ltd., GAS-twenty Ltd. and GAS-twenty one Ltd. entered into with GasLog upon the deliveries of the GasLog Greece, the GasLog Geneva, the GasLog Gibraltar, the Methane Rita Andrea, the Methane Jane Elizabeth, the Methane Alison Victoria, the Methane Shirley Elisabeth and the Methane Heather Sally, respectively, into GasLog's fleet in March 2016, September 2016, October 2016, April 2014 and June 2014 (together with the Amended Commercial Management Agreements and the commercial management agreements entered into by GAS-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On November 16, 2016, the board of directors approved an increase in the service fee payable to GasLog under the terms of the Administrative Services Agreement to $632 per vessel per year with effect from January 1, 2017. With effect from January 1, 2018, the service fee increased to $812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and GAS-twenty one Ltd. entered into with the Manager upon the deliveries of the Methane Rita Andrea, the Methane Jane Elizabeth, the Methane Alison Victoria, the Methane Shirley Elisabeth and the Methane Heather Sally, respectively, into GasLog's fleet in April 2014 and June 2014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hirteen Ltd. and GAS-fourteen Ltd. had entered into with GasLog upon the deliveries of the GasLog Greece in March 2016, the GasLog Geneva in September 2016 and the GasLog Gibraltar in October 2016, respectively (with a fixed monthly charge of $46).</t>
  </si>
  <si>
    <t>4. Vessels
The movement in vessels is reported in the following table:
Vessels
Cost
As of January 1, 2018
Additions
Fully amortized dry-docking component
​
​
​
As of June 30, 2018
​
​
​
Accumulated depreciation
As of January 1, 2018
Depreciation expense
Fully amortized dry-docking component
​
​
​
As of June 30, 2018
​
​
​
Net book value
​
​
​
As of December 31, 2017
​
​
​
As of June 30, 2018
​
​
​
​
​
​
All vessels have been pledged as collateral under the terms of the Partnership's bank loan agreements.</t>
  </si>
  <si>
    <t>Partners' Equity</t>
  </si>
  <si>
    <t>5. Partners' Equity
On January 17, 2018, GasLog Partners completed a public offering of 4,600,000 8.200% Series B Cumulative Redeemable Perpetual Fixed to Floating Rate Preference Units (the "Series B Preference Units"), including 600,000 units issued upon the exercise in full by the underwriters of their option to purchase additional Series B Preference Units, at a price to the public of $25.00 per preference unit. The net proceeds from the offering, after deducting underwriting discounts, commissions and other offering expenses, were $111,194. The Series B Preference Units are listed on the New York Stock Exchange under the symbol "GLOP PR B". The initial distribution on the Series B Preference Units was paid on March 15, 2018 (Note 13). The Series B Preference Units issued have been accounted for as equity instruments based on certain characteristics such as the discretion held by our board of directors over distributions, which can be deferred and accumulated, as well as the redemption rights held only by the Partnership. The Series B Preference Units have preference upon liquidation and the holders would receive $25.00 per unit plus any accumulated and unpaid distributions.
On April 3, 2018, GasLog Partners issued 33,998 common units in connection with the vesting of 16,999 Restricted Common Units ("RCUs") and 16,999 Performance Common Units ("PCUs") under its 2015 Long-Term Incentive Plan (the "2015 Plan") at a price of $23.55 per unit. Subsequently, on April 26, 2018, in connection with the acquisition of GAS-fourteen Ltd., the entity that owns and charters the GasLog Gibraltar , GasLog Partners issued 1,858,975 common units to GasLog at a price of $24.21 per unit. Finally, under the Partnership's ATM Common Equity Offering Programme ("ATM Programme"), there was an issuance of 1,020 additional common units during the second quarter of 2018 at an average price of $24.25 per unit.
During the second quarter of 2018, in connection with the aggregate common equity issuances mentioned above and in order for GasLog to retain its 2.0% general partner interest, GasLog Partners also issued 38,653 general partner units to GasLog, for net proceeds of $935.</t>
  </si>
  <si>
    <t>Borrowings</t>
  </si>
  <si>
    <t>6. Borrowings
December 31,
June 30,
Amounts due within one year
​
​
Less: unamortized deferred loan issuance costs
)
)
​
​
​
​
​
​
​
​
Borrowings – current portion
​
​
​
​
​
​
​
​
​
​
Amounts due after one year
Less: unamortized deferred loan issuance costs
​
)
​
)
​
​
​
​
​
​
​
​
Borrowings – non-current portion
​
​
​
​
​
​
​
​
Total
​
​
​
​
​
​
​
​
​
​
​
​
​
​
​
​
​
​
The main terms of the bank loan facilities and the Sponsor Credit Facility have been disclosed in the annual consolidated financial statements for the year ended December 31, 2017. Refer to Note 6 "Borrowings".
On January 5, 2018, the Partnership prepaid $29,750 of the outstanding debt of GAS-nineteen Ltd., GAS-twenty Ltd. and GAS-twenty one Ltd., which would have been originally due in April 2018.
On March 23, 2018, the outstanding amount of $45,000 under the Sponsor Credit Facility was prepaid. On the same date, the term loan facility was terminated and the respective unamortized loan fees of $900 were written-off to profit or loss. As of June 30, 2018 and December 31, 2017, no amounts were outstanding under the revolving credit facility.
GAS-fourteen Ltd. facility
Following the acquisition of GAS-fourteen Ltd., the Partnership assumed $143,622 of outstanding indebtedness of the acquired entity under a debt financing agreement dated October 16, 2015 with 14 international banks, with Citibank N.A. London Branch and Nordea Bank AB, London Branch acting as agents on behalf of the other finance parties. The financing was backed by the Export Import Bank of Korea ("KEXIM") and the Korea Trade Insurance Corporation ("K-Sure"), who were either directly lending or providing cover for over 60% of the facility.
The loan agreement with respect to the GasLog Gibraltar provided for four tranches of $50,544, $25,258, $24,643 and $60,252. Under the terms of the agreement, each drawing under the first three tranches would be repaid in 24 consecutive semi-annual equal installments commencing six months after the actual delivery of the GasLog Gibraltar according to a 12-year profile. Each drawing under the fourth tranche would be repaid in 20 consecutive semi-annual equal installments commencing six months after the actual delivery of the relevant vessel according to a 20-year profile, with a balloon payment together with the final installment. On October 25, 2016, $160,697 was drawn down to partially finance the delivery of the GasLog Gibraltar . Amounts drawn per tranche bear interest at LIBOR plus a margin.
The obligations under the aforementioned facility are secured by a first priority mortgage over each vessel, a pledge of the share capital of the respective vessel owning companies and a first priority assignment of earnings related to each vessel, including charter revenue, management revenue and any insurance and requisition compensation. Obligations under the facility are guaranteed by GasLog, with the Partnership and its subsidiary GasLog Partners Holdings LLC guaranteeing up to the value of the commitments relating to the GasLog Gibraltar . The facility includes customary respective covenants and, among other restrictions, the facilities include a fair market value covenant pursuant to which an event of default could occur under the facility if the aggregate fair market value of the collateral vessel (without taking into account any charter arrangements) were to fall below 115% of the aggregate outstanding principal balance for the first two years after each drawdown and below 120% at any time thereafter.
GasLog, as corporate guarantor for the aforementioned facility, is also subject to specified financial covenants on a consolidated basis. The financial covenants include the following:
-
net working capital (excluding the current portion of long-term debt) must be not less than $0;
-
total indebtedness divided by total assets must not exceed 75.0%;
-
the ratio of EBITDA over debt service obligations (including interest and debt repayments) on a trailing 12 months basis must be not less than 110.0%;
-
the aggregate amount of all unencumbered cash and cash equivalents must be not less than the higher of 3% of total indebtedness or $50,000 after the first drawdown;
-
GasLog is permitted to pay dividends, provided that it holds unencumbered cash and cash equivalents equal to at least 4.0% of its total indebtedness subject to no event of default having occurred or occurring as a consequence of the payment of such dividends; and
-
the market value adjusted net worth of GasLog must at all times be not less than $350,000.
GasLog was in compliance with the above financial covenants as of June 30, 2018. Any failure by GasLog to comply with these financial covenants would permit the lenders under this credit facility to exercise remedies as secured creditors which, if such a default was to occur, could include foreclosing on the GasLog Gibraltar .
The credit facility also imposes certain restrictions relating to GasLog, including restrictions that limit its ability to make any substantial change in the nature of its business or to engage in transactions that would constitute a change of control, as defined in the relevant credit facility, without repaying all of its indebtedness in full, or to allow its largest shareholders to reduce their shareholding in GasLog below specified thresholds.
GasLog Partners was in compliance with its financial covenants as of June 30, 2018.</t>
  </si>
  <si>
    <t>Other Payables and Accruals</t>
  </si>
  <si>
    <t>7. Other Payables and Accruals
An analysis of other payables and accruals is as follows:
December 31,
June 30,
Unearned revenue
​
​
Accrued legal and professional fees
Accrued administrative fees
​
—
​
Accrued crew costs
Accrued off-hire
​
​
Accrued payable to charterers
Accrued purchases
​
​
Accrued interest
Accrued board of directors' fees
​
​
Accrued cash distributions
Other payables and accruals
​
​
​
​
​
​
​
​
​
​
Total
​
​
​
​
​
​
​
​
​
​
​
​
​
​
​
​</t>
  </si>
  <si>
    <t>Derivative Financial Instruments</t>
  </si>
  <si>
    <t>8. Derivative Financial Instruments
The fair value of the derivative assets is as follows:
December 31,
June 30,
Derivative assets carried at fair value through profit or loss (FVTPL)
​
​
Interest rate swaps
​
​
​
​
​
​
​
​
Total
​
​
​
​
​
​
​
​
​
​
​
​
​
​
​
​
​
​
Derivative financial instruments, current asset
Derivative financial instruments, non-current asset
​
​
​
​
​
​
​
​
​
​
Total
​
​
​
​
​
​
​
​
​
​
​
​
​
​
​
​
The fair value of the derivative liabilities is as follows:
December 31,
June 30,
Derivative liabilities carried at fair value through profit or loss (FVTPL)
​
​
Interest rate swaps
Forward foreign exchange contracts
—
​
​
​
​
​
​
​
​
Total
​
​
​
​
​
​
​
​
​
​
​
​
​
​
​
​
​
​
Derivative financial instruments, current liability
Derivative financial instruments, non-current liability
—
​
​
​
​
​
​
​
​
Total
​
​
​
​
​
​
​
​
​
​
​
​
​
​
​
​
​
​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s based on the three-month U.S. dollar London Interbank Offered Rate ("LIBOR"), and the Partnership effects quarterly payments to the counterparty on the notional amounts at the respective fixed rates.
Interest rate swaps held for trading
The principal terms of the interest rate swaps held for trading were as follows:
Notional Amount
Company
Counterparty
Trade Date
Effective Date
Termination
Fixed
December 31,
June 30,
GasLog Partners
GasLog
Nov 2016
Nov 2016
July 2020
1.54%
​
​
GasLog Partners
GasLog
Nov 2016
Nov 2016
July 2021
1.63%
GasLog Partners
GasLog
Nov 2016
Nov 2016
July 2022
1.72%
​
​
GasLog Partners
GasLog
July 2017
July 2017
June 2022
2.19%
GasLog Partners
GasLog
May 2018
May 2018
April 2023
3.15%
​
—
​
​
​
​
​
​
​
​
​
​
​
​
​
​
​
​
​
​
​
Total
​
​
​
​
​
​
​
​
​
​
​
​
​
​
​
​
​
​
​
​
​
​
​
​
​
​
​
​
​
​
​
​
​
​
​
​
The derivative instruments listed above were not designated as cash flow hedging instruments as of June 30, 2018. The change in the fair value of the interest rate swaps for the three and six months ended June 30, 2018 amounted to a gain of $1,187 and $7,557, respectively (for the three and six months ended June 30, 2017 a loss of $1,857 and $1,209, respectively), which was recognized in profit or loss in the period incurred and is included in (Loss)/gain on derivatives. During the three and six months ended June 30, 2018, the gain of $1,187 and $7,557, respectively, (Note 11) derived mainly from the fact that the LIBOR yield curve, which was used to calculate the present value of the estimated future cash flows, was higher than the agreed fixed interest rates resulting in an increase in net derivative assets from derivatives held for trading.
Forward foreign exchange contracts
The Partnership uses non-deliverable forward foreign exchange contracts to mitigate foreign exchange transaction exposures in Euros ("EUR"). Under these non-deliverable forward foreign exchange contracts, the counterparties (GasLog and the Partnership)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principal terms of the forward foreign exchange contracts held for trading are as follows:
Company
Counterparty
Trade Date
Settlement Date
Fixed
Notional Amount
GasLog Partners
GasLog
May 2018
July 2018
1.18301
€2,000
GasLog Partners
GasLog
May 2018
Aug 2018
1.18413
€2,000
GasLog Partners
GasLog
May 2018
Sept 2018
1.18533
€2,000
GasLog Partners
GasLog
May 2018
Oct 2018
1.18645
€2,000
GasLog Partners
GasLog
May 2018
Nov 2018
1.18769
€2,000
GasLog Partners
GasLog
May 2018
Dec 2018
1.18889
€2,000
GasLog Partners
GasLog
May 2018
Jan 2019
1.199415
€2,000
GasLog Partners
GasLog
May 2018
Feb 2019
1.200865
€2,000
GasLog Partners
GasLog
May 2018
Mar 2019
1.202315
€2,000
GasLog Partners
GasLog
June 2018
Apr 2019
1.19315
€2,000
GasLog Partners
GasLog
June 2018
May 2019
1.19645
€2,000
GasLog Partners
GasLog
June 2018
June 2019
1.19965
€2,000
​
​
​
​
​
​
​
​
​
​
​
Total
€24,000
​
​
​
​
​
​
​
​
​
​
​
​
​
​
​
​
​
​
​
​
​
​
The derivative instruments listed above were not designated as cash flow hedging instruments as of June 30, 2018. The change in the fair value of these contracts for the three and six months ended June 30, 2018 amounted to a loss of $186 (for the three and six months ended June 30, 2017: $0), which was recognized against profit or loss in the period incurred and is included in (Loss)/gain on derivatives (Note 11).</t>
  </si>
  <si>
    <t>9. Revenues
The Partnership has recognized the following amounts relating to revenues:
For the three months ended
June 30, 2017
June 30, 2018
For the six months ended
June 30, 2017
June 30, 2018
Revenues from time charters
​
​
​
​
Revenues from the Cool Pool (Note 3)
—
—
​
​
​
​
​
​
​
​
​
​
​
​
​
​
Total
​
​
​
​
​
​
​
​
​
​
​
​
​
​
​
​
​
​
​
​
​
​
​
​
​
​
​
​
​
​
​
​
Revenues from the Cool Pool relate only to the pool revenues received from a GasLog Partners vessel operating in the Cool Pool and do not include the net pool allocation to GasLog Partners of $357 loss for the three and six months ended June 30, 2018 ($0 for the three and six months ended June 30, 2017).</t>
  </si>
  <si>
    <t>General and Administrative Expenses</t>
  </si>
  <si>
    <t>10. General and Administrative Expenses
An analysis of general and administrative expenses is as follows:
For the three months ended
For the six months ended
June 30, 2017
June 30, 2018
June 30, 2017
June 30, 2018
Board of directors' fees
​
​
​
​
Share-based compensation (Note 15)
Legal and professional fees
​
​
​
​
Commercial management fees (Note 3)
Administrative fees (Note 3)
​
​
​
​
Foreign exchange differences, net
Other expenses, net
​
​
​
​
​
​
​
​
​
​
​
​
​
​
​
​
​
​
Total
​
​
​
​
​
​
​
​
​
​
​
​
​
​
​
​
​
​
​
​
​
​
​
​
​
​
​
​</t>
  </si>
  <si>
    <t>Financial Costs and Loss/(Gain) on Derivatives</t>
  </si>
  <si>
    <t>11. Financial Costs and Loss/(Gain) on Derivatives
An analysis of financial costs is as follows:
For the three months ended
For the six months ended
June 30, 2017
June 30, 2018
June 30, 2017
June 30, 2018
Amortization and write-off of deferred loan issuance costs
​
​
​
​
Interest expense on loans
Commitment fees
​
​
​
​
Other financial costs including bank commissions
​
​
​
​
​
​
​
​
​
​
​
​
​
​
Total financial costs
​
​
​
​
​
​
​
​
​
​
​
​
​
​
​
​
​
​
​
​
​
​
​
​
​
​
​
​
​
​
​
​
An analysis of loss/(gain) on derivatives is as follows:
For the three months ended
For the six months ended
June 30, 2017
June 30, 2018
June 30, 2017
June 30, 2018
Unrealized loss/(gain) on derivatives held for trading (Note 8)
​
​
)
​
​
)
Realized loss/(gain) on interest rate swaps held for trading
)
)
​
​
​
​
​
​
​
​
​
​
​
​
​
​
Total loss/(gain) on derivatives
​
​
)
​
​
)
​
​
​
​
​
​
​
​
​
​
​
​
​
​
​
​
​
​
​
​
​
​
​
​
​
​
​
​</t>
  </si>
  <si>
    <t>Cash Flow Reconciliations</t>
  </si>
  <si>
    <t>12. Cash Flow Reconciliations
The reconciliations of the Partnership's non-cash investing and financing activities for the six months ended June 30, 2018 are presented in the following tables:
A reconciliation of borrowings arising from financing activities is as follows:
Opening
Cash flows
Non-cash items
Total
Borrowings outstanding as of January 1, 2018
​
​
—
​
—
​
Borrowings repayments
—
)
—
)
Additions in deferred loan fees
​
—
​
)
​
—
​
)
Amortization and write-off of deferred loan issuance costs (Note 11)
​
—
​
—
​
​
​
​
​
​
​
​
​
​
​
​
​
​
​
​
Borrowings outstanding as of June 30, 2018
)
​
​
​
​
​
​
​
​
​
​
​
​
​
​
​
​
​
​
​
​
​
​
​
​
​
​
​
​
A reconciliation of derivatives arising from financing activities is as follows:
Opening
Non-cash items
Total
Net derivative assets as of January 1, 2018
​
​
—
​
Unrealized gain on derivatives held for trading (Note 11)
—
​
​
​
​
​
​
​
​
​
​
​
Net derivative assets as of June 30, 2018
​
​
​
​
​
​
​
​
​
​
​
​
​
​
​
​
​
​
​
​
​
​
​
​
​
A reconciliation of vessels arising from investing activities is as follows:
Opening balance
Cash flows
Non-cash items
Total
Vessels as of January 1, 2018
​
​
—
​
—
​
Additions (Note 4)
—
Depreciation expense (Note 4)
​
—
​
—
​
)
​
)
​
​
​
​
​
​
​
​
​
​
​
​
​
​
Vessels as of June 30, 2018
)
​
​
​
​
​
​
​
​
​
​
​
​
​
​
​
​
​
​
​
​
​
​
​
​
​
​
​
​
A reconciliation of equity offerings arising from financing activities is as follows:
Cash flows
Non-cash items
Total
Proceeds from public offerings and issuances of common and general partner units (net of underwriting discounts and commissions) (Note 5)
​
​
—
​
Proceeds from public offering of preference units (net of underwriting discounts and commissions) (Note 5)
—
Offering costs
​
​
​
)
​
​
​
​
​
​
​
​
​
​
​
Net proceeds from equity offerings in the six months ended June 30, 2018
​
​
​
​
​
​
​
​
​
​
​
​
​
​
​
​
​
​
​
​
​
​</t>
  </si>
  <si>
    <t>Cash Distributions</t>
  </si>
  <si>
    <t>13. Cash Distributions
On January 30, 2018, the board of directors of the Partnership approved and declared a quarterly cash distribution, with respect to the quarter ended December 31, 2017, of $0.5235 per common unit. The cash distribution of $22,845 was paid on February 14, 2018 to all unitholders of record as of February 9, 2018.
On February 8, 2018, the board of directors of the Partnership approved and declared a distribution on the Series A Preference Units of $0.5390625 per preference unit and a distribution on the Series B Preference Units of $0.33028 per preference unit. The aggregate cash distributions of $4,619 were paid on March 15, 2018, to all unitholders of record as of March 8, 2018.
On April 26, 2018, the board of directors of the Partnership approved and declared a quarterly cash distribution, with respect to the quarter ended March 31, 2018, of $0.53 per common unit. The cash distribution of $24,272 was paid on May 11, 2018 to all unitholders of record as of May 7, 2018.
On May 11, 2018, the board of directors of the Partnership approved and declared a distribution on the Series A Preference Units of $0.5390625 per preference unit and a distribution on the Series B Preference Units of $0.5125 per preference unit. The aggregate cash distributions of $5,457 were paid on June 15, 2018, to all unitholders of record as of June 8, 2018.</t>
  </si>
  <si>
    <t>Earnings per Unit ("EPU")</t>
  </si>
  <si>
    <t>14. Earnings per Unit ("EPU")
The Partnership calculates earnings per unit by allocating reported profit for each period to each class of units based on the distribution policy for available cash stated in the Partnership Agreement.
Basic earnings per unit is determined by dividing profit for the period, after deducting preference unit distributions, by the weighted average number of units outstanding during the period.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Earnings per unit is presented for the period in which the units were outstanding, with earnings calculated as follows:
For the three months ended
For the six months ended
June 30, 2017
June 30, 2018
June 30, 2017
June 30, 2018
Profit for the period
​
​
​
​
Less:
Profit attributable to GasLog's operations*
​
)
​
)
​
)
​
)
​
​
​
​
​
​
​
​
​
​
​
​
​
​
Partnership's profit
Adjustment for:
​
​
​
​
Paid and accrued preference unit distributions
)
)
)
)
​
​
​
​
​
​
​
​
​
​
​
​
​
​
Partnership's profit attributable to:
​
​
​
​
​
​
​
​
​
​
​
​
​
​
​
​
​
​
​
​
​
​
​
​
​
​
​
​
​
​
​
​
Common unitholders
Subordinated unitholders**
​
N/A
​
N/A
​
​
N/A
General partner
Incentive distribution rights***
​
​
—
​
​
Weighted average number of units outstanding (basic)
Common units
​
​
​
​
Subordinated units**
N/A
N/A
N/A
General partner units
​
​
​
​
Earnings per unit (basic)
Common unitholders
​
​
​
​
Subordinated unitholders
N/A
N/A
N/A
General partner
​
​
​
​
Weighted average number of units outstanding (diluted)
Common units
​
​
​
​
Subordinated units**
N/A
N/A
N/A
General partner units
​
​
​
​
Earnings per unit (diluted)
Common unitholders
​
​
​
​
Subordinated unitholders
N/A
N/A
N/A
General partner
​
​
​
​
* Includes the aggregate profit of GAS-eleven Ltd., GAS-thirteen Ltd., GAS-eight Ltd. and GAS-fourteen Ltd. for the period prior to their transfers to the Partnership on May 3, 2017, July 3, 2017, October 20, 2017 and April 26, 2018, respectively.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s prior to such transfers.
** On May 16, 2017, all 9,822,358 subordinated units converted into common units on a one-for-one basis. As of June 30, 2017, they participated pro rata with all other outstanding common units in distributions of available cash for the three months ended June 30, 2017. Consequently, earnings have been allocated to subordinated units and the weighted average number of subordinated units has been calculated only for the applicable period during which they were entitled to distributions based on the Partnership Agreement, i.e. for the three months ended March 31, 2017.
*** Represent the right to receive an increasing percentage of quarterly distributions of available cash from operating surplus after the minimum quarterly distribution and the target distribution levels have been achieved. GasLog holds the incentive distribution rights following completion of the Partnership's IPO. The IDRs may be transferred separately from any other interests, subject to restrictions in the Partnership Agreement. Based on the nature of such right, earnings attributable to IDRs cannot be allocated on a per unit basis.</t>
  </si>
  <si>
    <t>Share-based Compensation</t>
  </si>
  <si>
    <t>15. Share-based Compensation
The terms of the 2015 Plan and the assumptions for the valuation of RCUs and PCUs have been disclosed in Note 19 "Share-Based Compensation" in the annual audited consolidated financial statements for the year ended December 31, 2017.
On April 2, 2018, the Partnership granted to its executives 24,608 RCUs and 24,608 PCUs in accordance with its 2015 Plan. The RCUs and PCUs will vest on April 2, 2021. The holders are entitled to cash distributions that will be accrued and settled on vesting.
Awards
Number
Grant date
Fair value at
RCUs
24,608
April 2, 2018
$23.40
PCUs
24,608
April 2, 2018
$23.40
In accordance with the terms of the 2015 Plan, the awards will b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Fair value
The fair value of the RCUs and PCUs in accordance with the Plan was determined by using the grant date closing price of $23.40 per common unit and was not further adjusted since the holders are entitled to cash distributions.
Movement in RCUs and PCUs during the period
The summary of RCUs and PCUs is presented below:
Number of
Weighted
Aggregate
RCUs
​
​
​
Outstanding as of January 1, 2018
Granted during the period
​
​
—
​
Vested during the period
)
—
)
​
​
​
​
​
​
​
​
​
​
​
Outstanding as of June 30, 2018
​
​
​
​
​
​
​
​
​
​
​
​
​
​
​
​
​
​
​
​
​
​
​
​
​
PCUs
Outstanding as of January 1, 2018
​
​
​
Granted during the period
—
Vested during the period
​
)
​
—
​
)
​
​
​
​
​
​
​
​
​
​
​
Outstanding as of June 30, 2018
​
​
​
​
​
​
​
​
​
​
​
​
​
​
​
​
​
​
​
​
​
​
On April 3, 2018, 16,999 RCUs and 16,999 PCUs vested under the Partnership's 2015 Plan. The total expense recognized in respect of equity-settled employee benefits for the three and six months ended June 30, 2018 was $263 and $498, respectively (for the three and six months ended June 30, 2017: $236 and $371, respectively). The total accrued cash distribution as of June 30, 2018 is $381 (December 31, 2017: $428).</t>
  </si>
  <si>
    <t>Commitments and Contingencies</t>
  </si>
  <si>
    <t>16. Commitments and Contingencies
Future gross minimum lease payments receivable in relation to non-cancellable time charter agreements for vessels in operation as of June 30, 2018 are as follows (30 off-hire days are assumed when each vessel will undergo scheduled dry-docking; in addition, early redelivery of the vessels by the charterers or any exercise of the charterers' options to extend the terms of the charters are not accounted for):
Period
June 30, 2018
Not later than one year
​
Later than one year and not later than three years
Later than three years and not later than five years
​
More than five years
​
​
​
​
​
Total
​
​
​
​
​
​
​
​
​
​
​
In April and May 2017, GasLog LNG Services entered into agreements in relation to investments in certain of the Partnership and GasLog's vessels, with the aim of enhancing their operational performance. Commitments relating to these agreements for the Partnership are as follows:
Period
June 30, 2018
Not later than one year
​
​
​
​
​
​
Total
​
​
​
​
​
​
​
​
​
​
Following the acquisition of (i) the Methane Rita Andrea and the Methane Jane Elizabeth and (ii) the Methane Alison Victoria, the Methane Shirley Elisabeth and the Methane Heather Sally , the Partnership, through its subsidiaries (i) GAS-sixteen Ltd. and GAS-seventeen Ltd. and (ii) GAS-nineteen Ltd., GAS-twenty Ltd. and GAS-twenty one Ltd., respectively, is counter guarantor for the acquisition from BG Group plc of 83.33% of depot spares with an aggregate value of $6,000, of which $660 have been purchased and paid as of June 30, 2018 by GasLog. These spares are expected to be acquired before the end of the initial term of the charter party agreements.
Additionally, in September 2017, GasLog LNG Services entered into maintenance agreements with Wartsila Greece S.A. in respect of two of the Partnership's LNG carriers. The agreements ensure dynamic maintenance planning, technical support, security of spare parts supply, specialist technical personnel and performance monitoring.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si>
  <si>
    <t>Subsequent Events</t>
  </si>
  <si>
    <t>17. Subsequent Events
On July 25, 2018, the board of directors of GasLog Partners approved and declared a quarterly cash distribution of $0.53 per common unit for the quarter ended June 30, 2018. The cash distribution is payable on August 10, 2018, to all unitholders of record as of August 6, 2018. The aggregate amount of the declared distribution will be $24,272 based on the number of units issued and outstanding as of June 30, 2018.
On July 25, 2018, the board of directors of GasLog Partners approved and declared a distribution on the Series A Preference Units of $0.5390625 per preference unit and a distribution on the Series B Preference Units of $0.5125 per preference unit. The cash distributions are payable on September 17, 2018 to all unitholders of record as of September 10, 2018.</t>
  </si>
  <si>
    <t>Basis of Presentation (Policies)</t>
  </si>
  <si>
    <t>Adoption of new and revised IFRS</t>
  </si>
  <si>
    <t>Adoption of new and revised IFRS
(a) Standards and interpretations adopted in the current period
The following standards and amendments relevant to the Partnership were effective in the current period:
In May 2014, the IASB issued IFRS 15 Revenue from Contracts with Customers,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IAS 11 Construction Contracts and a number of revenue-related interpretations. The standard was effective for annual periods beginning on or after January 1, 2018 and was applied by the Partnership using the modified retrospective approach. However, the adoption of the standard did not have an impact on the Partnership's historical financial statements.
The Partnership assessed that under the time charter agreements, the hire rate per the charter agreement has two components: the lease component and the service component relating to the vessel operating costs. The revenue in relation to the lease component of the agreements is accounted for under the leases standard. The revenue in relation to the service component relates to vessel operating expenses which include expenses such as management fees, crew wages, provisions and stores, technical maintenance and insurance expenses that are paid by the vessel owner. These costs are essential to operating a charter and therefore, the charterers receive the benefit of these when the vessel is used during the contracted time and will be accounted for in accordance with the requirements of IFRS 15 Revenue from Contracts with Customers.
In relation to short-term charters under the Cool Pool (Note 9),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 the contract. On that basis, it was concluded that positioning and repositioning fees and associated expenses should be recognized over the period of the contract, and not at a certain point in time.
In July 2014, the IASB issued the complete version of IFRS 9 Financial Instruments.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standard, which was effective for annual periods beginning on or after January 1, 2018, did not have an impact on the Partnership's financial statements.
(b) Standards and amendments in issue not yet adopted
At the date of authorization of these unaudited condensed consolidated financial statements, the following standard relevant to the Partnership was in issue but not yet effective: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se: (a) assets and liabilities for all leases with a term of more than twelve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supersedes the previous leases Standard, IAS 17 Leases , and related Interpretations. The standard is effective from January 1, 2019, with early adoption permitted only with concurrent adoption of IFRS 15 Revenue from Contracts with Customers . Management has elected not to early adopt, and it anticipates that the implementation of this standard will not have a material impact on the Partnership's financial statements, since the changes for lessors are fairly minor.
The impact of all other IFRS standards and amendments issued but not yet adopted is not expected to be material on the Partnership's financial statements.</t>
  </si>
  <si>
    <t>Organization and Operations (Tables)</t>
  </si>
  <si>
    <t>Schedule of composition of the group</t>
  </si>
  <si>
    <t>As of June 30, 2018, the companies listed below were 100% held by the Partnership:
Name
Place of
Date of
Principal activities
Vessel
Cargo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Log Partners Holdings LLC
Marshall Islands
April 2014
Holding company
—
—
—</t>
  </si>
  <si>
    <t>Related party transactions (Tables)</t>
  </si>
  <si>
    <t>Schedule of balances with related parties</t>
  </si>
  <si>
    <t>Amounts due from related parties
December 31, 2017
June 30, 2018
Due from GasLog Carriers Ltd. ("GasLog Carriers") (a)
—
Due from the Cool Pool (b)
—
​
​
​
​
​
Total
​
​
​
​
​
​
​
​
​
​
Amounts due to related parties
December 31, 2017
June 30, 2018
Due to GasLog LNG Services (c)
Due to GasLog (d)
​
​
​
​
​
Total
​
​
​
​
​
​
​
​
​
​
(a) As of December 31, 2017, the balance due from GasLog Carriers, the parent company of GAS-fourteen Ltd. prior to its acquisition by the Partnership, represented mainly amounts advanced to GasLog Carriers to cover future operating expenses. As of June 30, 2018, the balance had been fully settled.
(b) As of June 30, 2018, the balance due from the Cool Pool comprises outstanding pool distributions (Note 9).
(c) The balances represent mainly amounts paid directly by the Manager on behalf of the Partnership.
(d) The balances represent mainly payments made by GasLog on behalf of the Partnership.
Loans due to related parties
December 31, 2017
June 30, 2018
Loan facility with GasLog
—
​
​
​
​
​
Total
—
​
​
​
​
​
​
​
​
​
​</t>
  </si>
  <si>
    <t>Schedule of related party transactions</t>
  </si>
  <si>
    <t>For the three months ended
For the six months ended
Company
Details
Account
June 30, 2017
June 30, 2018
June 30, 2017
June 30, 2018
GasLog
Commercial management fee (i)
General and administrative expenses
​
​
GasLog
Administrative services fee (ii)
General and administrative expenses
GasLog LNG Services
Management fees (iii)
Vessel operating costs
​
​
GasLog LNG Services
Other vessel operating costs
Vessel operating costs
—
GasLog
Interest expense under Sponsor Credit Facility
Financial costs
​
—
​
GasLog
Commitment fee under Sponsor Credit Facility
Financial costs
GasLog
Interest on swaps (Note 11)
(Loss)/gain on derivatives
​
)
​
)
Cool Pool
Adjustment for net pool allocation
Net pool allocation
—
—
(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hirteen Ltd., GAS-fourteen Ltd., GAS-sixteen Ltd., GAS-seventeen Ltd., GAS-nineteen Ltd., GAS-twenty Ltd. and GAS-twenty one Ltd. entered into with GasLog upon the deliveries of the GasLog Greece , the GasLog Geneva , the GasLog Gibraltar , the Methane Rita Andrea , the Methane Jane Elizabeth , the Methane Alison Victoria , the Methane Shirley Elisabeth and the Methane Heather Sally , respectively, into GasLog's fleet in March 2016, September 2016, October 2016, April 2014 and June 2014 (together with the Amended Commercial Management Agreements and the commercial management agreements entered into by GAS-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On November 16, 2016, the board of directors approved an increase in the service fee payable to GasLog under the terms of the Administrative Services Agreement to $632 per vessel per year with effect from January 1, 2017. With effect from January 1, 2018, the service fee increased to $812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and GAS-twenty one Ltd. entered into with the Manager upon the deliveries of the Methane Rita Andrea , the Methane Jane Elizabeth , the Methane Alison Victoria , the Methane Shirley Elisabeth and the Methane Heather Sally , respectively, into GasLog's fleet in April 2014 and June 2014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hirteen Ltd. and GAS-fourteen Ltd. had entered into with GasLog upon the deliveries of the GasLog Greece in March 2016, the GasLog Geneva in September 2016 and the GasLog Gibraltar in October 2016, respectively (with a fixed monthly charge of $46).</t>
  </si>
  <si>
    <t>Vessels (Tables)</t>
  </si>
  <si>
    <t>Schedule of Vessels</t>
  </si>
  <si>
    <t>Vessels
Cost
As of January 1, 2018
Additions
Fully amortized dry-docking component
​
​
​
As of June 30, 2018
​
​
​
Accumulated depreciation
As of January 1, 2018
Depreciation expense
Fully amortized dry-docking component
​
​
​
As of June 30, 2018
​
​
​
Net book value
​
​
​
As of December 31, 2017
​
​
​
As of June 30, 2018
​
​
​
​
​
​</t>
  </si>
  <si>
    <t>Borrowings (Tables)</t>
  </si>
  <si>
    <t>Schedule of borrowings</t>
  </si>
  <si>
    <t>December 31,
June 30,
Amounts due within one year
​
​
Less: unamortized deferred loan issuance costs
)
)
​
​
​
​
​
​
​
​
Borrowings – current portion
​
​
​
​
​
​
​
​
​
​
Amounts due after one year
Less: unamortized deferred loan issuance costs
​
)
​
)
​
​
​
​
​
​
​
​
Borrowings – non-current portion
​
​
​
​
​
​
​
​
Total
​
​
​
​
​
​
​
​
​
​
​
​
​
​
​
​
​
​</t>
  </si>
  <si>
    <t>Other Payables and Accruals (Tables)</t>
  </si>
  <si>
    <t>Schedule of Other Payables and Accruals</t>
  </si>
  <si>
    <t>December 31,
June 30,
Unearned revenue
​
​
Accrued legal and professional fees
Accrued administrative fees
​
—
​
Accrued crew costs
Accrued off-hire
​
​
Accrued payable to charterers
Accrued purchases
​
​
Accrued interest
Accrued board of directors' fees
​
​
Accrued cash distributions
Other payables and accruals
​
​
​
​
​
​
​
​
​
​
Total
​
​
​
​
​
​
​
​
​
​
​
​
​
​
​
​</t>
  </si>
  <si>
    <t>Derivative Financial Instruments (Tables)</t>
  </si>
  <si>
    <t>Schedule of fair value of the derivative assets</t>
  </si>
  <si>
    <t>December 31,
June 30,
Derivative assets carried at fair value through profit or loss (FVTPL)
​
​
Interest rate swaps
​
​
​
​
​
​
​
​
Total
​
​
​
​
​
​
​
​
​
​
​
​
​
​
​
​
​
​
Derivative financial instruments, current asset
Derivative financial instruments, non-current asset
​
​
​
​
​
​
​
​
​
​
Total
​
​
​
​
​
​
​
​
​
​
​
​
​
​
​
​</t>
  </si>
  <si>
    <t>Schedule of fair value of the derivative liabilities</t>
  </si>
  <si>
    <t>December 31,
June 30,
Derivative liabilities carried at fair value through profit or loss (FVTPL)
​
​
Interest rate swaps
Forward foreign exchange contracts
—
​
​
​
​
​
​
​
​
Total
​
​
​
​
​
​
​
​
​
​
​
​
​
​
​
​
​
​
Derivative financial instruments, current liability
Derivative financial instruments, non-current liability
—
​
​
​
​
​
​
​
​
Total
​
​
​
​
​
​
​
​
​
​
​
​
​
​
​
​
​
​</t>
  </si>
  <si>
    <t>Schedule of principal terms of the hedging instruments</t>
  </si>
  <si>
    <t>Notional Amount
Company
Counterparty
Trade Date
Effective Date
Termination
Fixed
December 31,
June 30,
GasLog Partners
GasLog
Nov 2016
Nov 2016
July 2020
1.54%
​
​
GasLog Partners
GasLog
Nov 2016
Nov 2016
July 2021
1.63%
GasLog Partners
GasLog
Nov 2016
Nov 2016
July 2022
1.72%
​
​
GasLog Partners
GasLog
July 2017
July 2017
June 2022
2.19%
GasLog Partners
GasLog
May 2018
May 2018
April 2023
3.15%
​
—
​
​
​
​
​
​
​
​
​
​
​
​
​
​
​
​
​
​
​
Total
​
​
​
​
​
​
​
​
​
​
​
​
​
​
​
​
​
​
​
​
​
​
​
​
​
​
​
​
​
​
​
​
​
​
​
​</t>
  </si>
  <si>
    <t>Schedule of forward foreign exchange contracts held for trading</t>
  </si>
  <si>
    <t>Company
Counterparty
Trade Date
Settlement Date
Fixed
Notional Amount
GasLog Partners
GasLog
May 2018
July 2018
1.18301
€2,000
GasLog Partners
GasLog
May 2018
Aug 2018
1.18413
€2,000
GasLog Partners
GasLog
May 2018
Sept 2018
1.18533
€2,000
GasLog Partners
GasLog
May 2018
Oct 2018
1.18645
€2,000
GasLog Partners
GasLog
May 2018
Nov 2018
1.18769
€2,000
GasLog Partners
GasLog
May 2018
Dec 2018
1.18889
€2,000
GasLog Partners
GasLog
May 2018
Jan 2019
1.199415
€2,000
GasLog Partners
GasLog
May 2018
Feb 2019
1.200865
€2,000
GasLog Partners
GasLog
May 2018
Mar 2019
1.202315
€2,000
GasLog Partners
GasLog
June 2018
Apr 2019
1.19315
€2,000
GasLog Partners
GasLog
June 2018
May 2019
1.19645
€2,000
GasLog Partners
GasLog
June 2018
June 2019
1.19965
€2,000
​
​
​
​
​
​
​
​
​
​
​
Total
€24,000
​
​
​
​
​
​
​
​
​
​
​
​
​
​
​
​
​
​
​
​
​
​</t>
  </si>
  <si>
    <t>Revenues (Tables)</t>
  </si>
  <si>
    <t>Schedule of revenues</t>
  </si>
  <si>
    <t>For the three months ended
June 30, 2017
June 30, 2018
For the six months ended
June 30, 2017
June 30, 2018
Revenues from time charters
​
​
​
​
Revenues from the Cool Pool (Note 3)
—
—
​
​
​
​
​
​
​
​
​
​
​
​
​
​
Total
​
​
​
​
​
​
​
​
​
​
​
​
​
​
​
​
​
​
​
​
​
​
​
​
​
​
​
​
​
​
​
​</t>
  </si>
  <si>
    <t>General and Administrative Expenses (Tables)</t>
  </si>
  <si>
    <t>Schedule of General and Administrative Expenses</t>
  </si>
  <si>
    <t>For the three months ended
For the six months ended
June 30, 2017
June 30, 2018
June 30, 2017
June 30, 2018
Board of directors' fees
​
​
​
​
Share-based compensation (Note 15)
Legal and professional fees
​
​
​
​
Commercial management fees (Note 3)
Administrative fees (Note 3)
​
​
​
​
Foreign exchange differences, net
Other expenses, net
​
​
​
​
​
​
​
​
​
​
​
​
​
​
​
​
​
​
Total
​
​
​
​
​
​
​
​
​
​
​
​
​
​
​
​
​
​
​
​
​
​
​
​
​
​
​
​</t>
  </si>
  <si>
    <t>Financial Costs and Loss/(Gain) on Derivatives (Tables)</t>
  </si>
  <si>
    <t>Schedule of financial costs</t>
  </si>
  <si>
    <t>For the three months ended
For the six months ended
June 30, 2017
June 30, 2018
June 30, 2017
June 30, 2018
Amortization and write-off of deferred loan issuance costs
​
​
​
​
Interest expense on loans
Commitment fees
​
​
​
​
Other financial costs including bank commissions
​
​
​
​
​
​
​
​
​
​
​
​
​
​
Total financial costs
​
​
​
​
​
​
​
​
​
​
​
​
​
​
​
​
​
​
​
​
​
​
​
​
​
​
​
​
​
​
​
​</t>
  </si>
  <si>
    <t>Schedule of analysis of loss/(gain) on derivatives</t>
  </si>
  <si>
    <t>For the three months ended
For the six months ended
June 30, 2017
June 30, 2018
June 30, 2017
June 30, 2018
Unrealized loss/(gain) on derivatives held for trading (Note 8)
​
​
)
​
​
)
Realized loss/(gain) on interest rate swaps held for trading
)
)
​
​
​
​
​
​
​
​
​
​
​
​
​
​
Total loss/(gain) on derivatives
​
​
)
​
​
)
​
​
​
​
​
​
​
​
​
​
​
​
​
​
​
​
​
​
​
​
​
​
​
​
​
​
​
​</t>
  </si>
  <si>
    <t>Cash Flow Reconciliations (Tables)</t>
  </si>
  <si>
    <t>Schedule of reconciliation of borrowings arising from financing activities</t>
  </si>
  <si>
    <t>Opening
Cash flows
Non-cash items
Total
Borrowings outstanding as of January 1, 2018
​
​
—
​
—
​
Borrowings repayments
—
)
—
)
Additions in deferred loan fees
​
—
​
)
​
—
​
)
Amortization and write-off of deferred loan issuance costs (Note 11)
​
—
​
—
​
​
​
​
​
​
​
​
​
​
​
​
​
​
​
​
Borrowings outstanding as of June 30, 2018
)
​
​
​
​
​
​
​
​
​
​
​
​
​
​
​
​
​
​
​
​
​
​
​
​
​
​
​
​</t>
  </si>
  <si>
    <t>Schedule of reconciliation of derivatives arising from financing activities</t>
  </si>
  <si>
    <t>Opening
Non-cash items
Total
Net derivative assets as of January 1, 2018
​
​
—
​
Unrealized gain on derivatives held for trading (Note 11)
—
​
​
​
​
​
​
​
​
​
​
​
Net derivative assets as of June 30, 2018
​
​
​
​
​
​
​
​
​
​
​
​
​
​
​
​
​
​
​
​
​
​
​
​
​</t>
  </si>
  <si>
    <t>Schedule of reconciliation of vessels arising from investing activities</t>
  </si>
  <si>
    <t>Opening balance
Cash flows
Non-cash items
Total
Vessels as of January 1, 2018
​
​
—
​
—
​
Additions (Note 4)
—
Depreciation expense (Note 4)
​
—
​
—
​
)
​
)
​
​
​
​
​
​
​
​
​
​
​
​
​
​
Vessels as of June 30, 2018
)
​
​
​
​
​
​
​
​
​
​
​
​
​
​
​
​
​
​
​
​
​
​
​
​
​
​
​
​</t>
  </si>
  <si>
    <t>Schedule of reconciliation of equity offerings arising from financing activities</t>
  </si>
  <si>
    <t>Cash flows
Non-cash items
Total
Proceeds from public offerings and issuances of common and general partner units (net of underwriting discounts and commissions) (Note 5)
​
​
—
​
Proceeds from public offering of preference units (net of underwriting discounts and commissions) (Note 5)
—
Offering costs
​
​
​
)
​
​
​
​
​
​
​
​
​
​
​
Net proceeds from equity offerings in the six months ended June 30, 2018
​
​
​
​
​
​
​
​
​
​
​
​
​
​
​
​
​
​
​
​
​
​</t>
  </si>
  <si>
    <t>Earnings per Unit ("EPU") (Tables)</t>
  </si>
  <si>
    <t>Schedule of Earnings Per Unit</t>
  </si>
  <si>
    <t>For the three months ended
For the six months ended
June 30, 2017
June 30, 2018
June 30, 2017
June 30, 2018
Profit for the period
​
​
​
​
Less:
Profit attributable to GasLog's operations*
​
)
​
)
​
)
​
)
​
​
​
​
​
​
​
​
​
​
​
​
​
​
Partnership's profit
Adjustment for:
​
​
​
​
Paid and accrued preference unit distributions
)
)
)
)
​
​
​
​
​
​
​
​
​
​
​
​
​
​
Partnership's profit attributable to:
​
​
​
​
​
​
​
​
​
​
​
​
​
​
​
​
​
​
​
​
​
​
​
​
​
​
​
​
​
​
​
​
Common unitholders
Subordinated unitholders**
​
N/A
​
N/A
​
​
N/A
General partner
Incentive distribution rights***
​
​
—
​
​
Weighted average number of units outstanding (basic)
Common units
​
​
​
​
Subordinated units**
N/A
N/A
N/A
General partner units
​
​
​
​
Earnings per unit (basic)
Common unitholders
​
​
​
​
Subordinated unitholders
N/A
N/A
N/A
General partner
​
​
​
​
Weighted average number of units outstanding (diluted)
Common units
​
​
​
​
Subordinated units**
N/A
N/A
N/A
General partner units
​
​
​
​
Earnings per unit (diluted)
Common unitholders
​
​
​
​
Subordinated unitholders
N/A
N/A
N/A
General partner
​
​
​
​
* Includes the aggregate profit of GAS-eleven Ltd., GAS-thirteen Ltd., GAS-eight Ltd. and GAS-fourteen Ltd. for the period prior to their transfers to the Partnership on May 3, 2017, July 3, 2017, October 20, 2017 and April 26, 2018, respectively.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s prior to such transfers.
** On May 16, 2017, all 9,822,358 subordinated units converted into common units on a one-for-one basis. As of June 30, 2017, they participated pro rata with all other outstanding common units in distributions of available cash for the three months ended June 30, 2017. Consequently, earnings have been allocated to subordinated units and the weighted average number of subordinated units has been calculated only for the applicable period during which they were entitled to distributions based on the Partnership Agreement, i.e. for the three months ended March 31, 2017.
*** Represent the right to receive an increasing percentage of quarterly distributions of available cash from operating surplus after the minimum quarterly distribution and the target distribution levels have been achieved. GasLog holds the incentive distribution rights following completion of the Partnership's IPO. The IDRs may be transferred separately from any other interests, subject to restrictions in the Partnership Agreement. Based on the nature of such right, earnings attributable to IDRs cannot be allocated on a per unit basis.</t>
  </si>
  <si>
    <t>Share-Based Compensation (Tables)</t>
  </si>
  <si>
    <t>Summary of awards granted</t>
  </si>
  <si>
    <t>Awards
Number
Grant date
Fair value at
RCUs
24,608
April 2, 2018
$23.40
PCUs
24,608
April 2, 2018
$23.40</t>
  </si>
  <si>
    <t>RCUs</t>
  </si>
  <si>
    <t>Summary of activity</t>
  </si>
  <si>
    <t>Number of
Weighted
Aggregate
RCUs
​
​
​
Outstanding as of January 1, 2018
Granted during the period
​
​
—
​
Vested during the period
)
—
)
​
​
​
​
​
​
​
​
​
​
​
Outstanding as of June 30, 2018
​
​
​
​
​
​
​
​
​
​
​
​
​
​
​
​
​
​
​
​
​
​
​
​
​</t>
  </si>
  <si>
    <t>PCUs</t>
  </si>
  <si>
    <t>Number of
Weighted
Aggregate
PCUs
Outstanding as of January 1, 2018
​
​
​
Granted during the period
—
Vested during the period
​
)
​
—
​
)
​
​
​
​
​
​
​
​
​
​
​
Outstanding as of June 30, 2018
​
​
​
​
​
​
​
​
​
​
​
​
​
​
​
​
​
​
​
​
​
​</t>
  </si>
  <si>
    <t>Commitments and Contingencies (Tables)</t>
  </si>
  <si>
    <t>Future gross minimum revenues receivable upon collection of hire under non-cancellable time charter agreements</t>
  </si>
  <si>
    <t>Period
June 30, 2018
Not later than one year
​
Later than one year and not later than three years
Later than three years and not later than five years
​
More than five years
​
​
​
​
​
Total
​
​
​
​
​
​
​
​
​
​
​</t>
  </si>
  <si>
    <t>Schedule of commitments relating to investment agreements for the Partnership, without including additional estimated costs</t>
  </si>
  <si>
    <t>Period
June 30, 2018
Not later than one year
​
​
​
​
​
​
Total
​
​
​
​
​
​
​
​
​
​</t>
  </si>
  <si>
    <t>Organization and Operations - General information (Details) $ in Thousands</t>
  </si>
  <si>
    <t>Apr. 26, 2018USD ($)m³</t>
  </si>
  <si>
    <t>Oct. 20, 2017USD ($)m³</t>
  </si>
  <si>
    <t>Jul. 03, 2017USD ($)m³</t>
  </si>
  <si>
    <t>May 03, 2017USD ($)m³</t>
  </si>
  <si>
    <t>Jan. 23, 2014item</t>
  </si>
  <si>
    <t>Jun. 30, 2018itemm³</t>
  </si>
  <si>
    <t>Number of LNG carriers acquired on IPO | item</t>
  </si>
  <si>
    <t>Ownership interest in subsidiary (in percent)</t>
  </si>
  <si>
    <t>100.00%</t>
  </si>
  <si>
    <t>GAS-eleven Ltd.</t>
  </si>
  <si>
    <t>LNG Cargo capacity (in cbm)</t>
  </si>
  <si>
    <t>Aggregate purchase price | $</t>
  </si>
  <si>
    <t>GAS-thirteen Ltd.</t>
  </si>
  <si>
    <t>GAS-eight Ltd.</t>
  </si>
  <si>
    <t>GAS-fourteen Ltd.</t>
  </si>
  <si>
    <t>GasLog Ltd.</t>
  </si>
  <si>
    <t>Ownership percentage of GasLog Ltd.</t>
  </si>
  <si>
    <t>29.10%</t>
  </si>
  <si>
    <t>General Partner interest (in percent)</t>
  </si>
  <si>
    <t>Cool Pool</t>
  </si>
  <si>
    <t>Number of TFDE LNG carriers | item</t>
  </si>
  <si>
    <t>Maximum period of Cool Pool vessels as agents for owners</t>
  </si>
  <si>
    <t>1 year</t>
  </si>
  <si>
    <t>Cool Pool | Minimum</t>
  </si>
  <si>
    <t>Cool Pool | Maximum</t>
  </si>
  <si>
    <t>Organization and Operations - Composition of the group (Details) - m³</t>
  </si>
  <si>
    <t>Apr. 26, 2018</t>
  </si>
  <si>
    <t>Oct. 20, 2017</t>
  </si>
  <si>
    <t>Jul. 03, 2017</t>
  </si>
  <si>
    <t>May 03, 2017</t>
  </si>
  <si>
    <t>GAS-three Ltd.</t>
  </si>
  <si>
    <t>Cargo capacity (in cbm)</t>
  </si>
  <si>
    <t>GAS-four Ltd.</t>
  </si>
  <si>
    <t>GAS-five Ltd.</t>
  </si>
  <si>
    <t>GAS-seven Ltd.</t>
  </si>
  <si>
    <t>GAS-sixteen Ltd.</t>
  </si>
  <si>
    <t>GAS-seventeen Ltd.</t>
  </si>
  <si>
    <t>GAS-nineteen Ltd.</t>
  </si>
  <si>
    <t>GAS-twenty Ltd.</t>
  </si>
  <si>
    <t>GAS-twenty one Ltd.</t>
  </si>
  <si>
    <t>Related party transactions - Balances (Details) - USD ($) $ in Thousands</t>
  </si>
  <si>
    <t>Apr. 03, 2017</t>
  </si>
  <si>
    <t>Mar. 23, 2018</t>
  </si>
  <si>
    <t>Apr. 05, 2017</t>
  </si>
  <si>
    <t>Balances with related parties</t>
  </si>
  <si>
    <t>Amounts due from related parties</t>
  </si>
  <si>
    <t>Amounts due to related parties</t>
  </si>
  <si>
    <t>Loans due to related parties</t>
  </si>
  <si>
    <t>Borrowings outstanding balance</t>
  </si>
  <si>
    <t>Term loan sponsor credit facility</t>
  </si>
  <si>
    <t>Amount of credit facility</t>
  </si>
  <si>
    <t>Facility availability period</t>
  </si>
  <si>
    <t>5 years</t>
  </si>
  <si>
    <t>Drawn amount</t>
  </si>
  <si>
    <t>Prepayment of debt</t>
  </si>
  <si>
    <t>Loan from related parties sponsor revolving credit facility</t>
  </si>
  <si>
    <t>GasLog Carriers</t>
  </si>
  <si>
    <t>GasLog LNG Services</t>
  </si>
  <si>
    <t>[3]</t>
  </si>
  <si>
    <t>[4]</t>
  </si>
  <si>
    <t>GasLog Ltd. | Term loan sponsor credit facility</t>
  </si>
  <si>
    <t>As of December 31, 2017, the balance due from GasLog Carriers, the parent company of GAS-fourteen Ltd. prior to its acquisition by the Partnership, represented mainly amounts advanced to GasLog Carriers to cover future operating expenses. As of June 30, 2018, the balance had been fully settled.</t>
  </si>
  <si>
    <t>As of June 30, 2018, the balance due from the Cool Pool comprises outstanding pool distributions (Note 9).</t>
  </si>
  <si>
    <t>The balances represent mainly amounts paid directly by the Manager on behalf of the Partnership.</t>
  </si>
  <si>
    <t>The balances represent mainly payments made by GasLog on behalf of the Partnership.</t>
  </si>
  <si>
    <t>Related party transactions - Summary of Transactions (Details) - USD ($) $ in Thousands</t>
  </si>
  <si>
    <t>Transactions</t>
  </si>
  <si>
    <t>Commitment fee on revolving credit facility (Note 6)</t>
  </si>
  <si>
    <t>Interest on interest rate swaps (Note 11)</t>
  </si>
  <si>
    <t>Interest on revolving credit facility (Note 6)</t>
  </si>
  <si>
    <t>GasLog Ltd. | Commercial management fee</t>
  </si>
  <si>
    <t>GasLog Ltd. | Administrative services fee</t>
  </si>
  <si>
    <t>GasLog LNG Services | Management fees</t>
  </si>
  <si>
    <t>GasLog LNG Services | Other vessel operating costs</t>
  </si>
  <si>
    <t>Related party transactions - General (Details) - USD ($) $ in Thousands</t>
  </si>
  <si>
    <t>Jan. 01, 2018</t>
  </si>
  <si>
    <t>Jan. 01, 2017</t>
  </si>
  <si>
    <t>Nov. 01, 2016</t>
  </si>
  <si>
    <t>Mar. 31, 2016</t>
  </si>
  <si>
    <t>Apr. 01, 2015</t>
  </si>
  <si>
    <t>Jun. 30, 2014</t>
  </si>
  <si>
    <t>May 12, 2014</t>
  </si>
  <si>
    <t>Apr. 30, 2014</t>
  </si>
  <si>
    <t>Dec. 31, 2013</t>
  </si>
  <si>
    <t>Oct. 31, 2016</t>
  </si>
  <si>
    <t>Sep. 30, 2016</t>
  </si>
  <si>
    <t>Jun. 30, 2015</t>
  </si>
  <si>
    <t>Dec. 31, 2016</t>
  </si>
  <si>
    <t>GasLog Ltd. | Amended Commercial Management Agreements | GAS-five Ltd., GAS-three Ltd., and GAS-four Ltd. (initial Fleet)</t>
  </si>
  <si>
    <t>Related Party Transactions.</t>
  </si>
  <si>
    <t>Annual fee per vessel</t>
  </si>
  <si>
    <t>GasLog Ltd. | Commercial Management Agreement and Amended Commercial Management Agreement | GAS-seven Ltd.</t>
  </si>
  <si>
    <t>GasLog Ltd. | Commercial Management Agreement and Amended Commercial Management Agreement | GAS-eleven Ltd.</t>
  </si>
  <si>
    <t>GasLog Ltd. | Commercial Management Agreement and Amended Commercial Management Agreement | GAS-thirteen Ltd.</t>
  </si>
  <si>
    <t>GasLog Ltd. | Commercial Management Agreement and Amended Commercial Management Agreement | GAS-fourteen Ltd.</t>
  </si>
  <si>
    <t>GasLog Ltd. | Commercial Management Agreement and Amended Commercial Management Agreement | GAS-sixteen Ltd. and GAS-seventeen Ltd.</t>
  </si>
  <si>
    <t>GasLog Ltd. | Commercial Management Agreement and Amended Commercial Management Agreement | GAS-nineteen Ltd., GAS-twenty Ltd. and GAS-twenty-one Ltd.</t>
  </si>
  <si>
    <t>GasLog Ltd. | Commercial management fee | GAS-eight Ltd.</t>
  </si>
  <si>
    <t>Termination notice period</t>
  </si>
  <si>
    <t>90 days</t>
  </si>
  <si>
    <t>GasLog Ltd. | Amended Ship Management Agreements | GAS-eleven Ltd.</t>
  </si>
  <si>
    <t>Management fee fixed monthly charge per vessel</t>
  </si>
  <si>
    <t>GasLog Ltd. | Amended Ship Management Agreements | GAS-thirteen Ltd.</t>
  </si>
  <si>
    <t>GasLog Ltd. | Amended Ship Management Agreements | GAS-fourteen Ltd.</t>
  </si>
  <si>
    <t>GasLog LNG Services | Amended Ship Management Agreements | GAS-five Ltd., GAS-three Ltd., and GAS-four Ltd. (initial Fleet)</t>
  </si>
  <si>
    <t>Superintendent fee per day upon threshold number of days</t>
  </si>
  <si>
    <t>Threshold number of days for superintendent fee</t>
  </si>
  <si>
    <t>25 days</t>
  </si>
  <si>
    <t>Annual incentive bonus</t>
  </si>
  <si>
    <t>GasLog LNG Services | Amended Ship Management Agreements | GAS-sixteen Ltd. and GAS-seventeen Ltd.</t>
  </si>
  <si>
    <t>GasLog LNG Services | Amended Ship Management Agreements | GAS-nineteen Ltd., GAS-twenty Ltd. and GAS-twenty-one Ltd.</t>
  </si>
  <si>
    <t>GasLog LNG Services | Management fees and other vessel management expenses | GAS-seven Ltd.</t>
  </si>
  <si>
    <t>Vessels (Details) - USD ($) $ in Thousands</t>
  </si>
  <si>
    <t>Balance, at the beginning of the period</t>
  </si>
  <si>
    <t>Depreciation expense</t>
  </si>
  <si>
    <t>Balance, at the end of the period</t>
  </si>
  <si>
    <t>LNG vessel component</t>
  </si>
  <si>
    <t>Additions</t>
  </si>
  <si>
    <t>LNG vessel component | Cost</t>
  </si>
  <si>
    <t>Fully amortized dry-docking component</t>
  </si>
  <si>
    <t>LNG vessel component | Accumulated depreciation</t>
  </si>
  <si>
    <t>Partners' Equity (Details)</t>
  </si>
  <si>
    <t>Apr. 26, 2018EquityInstruments$ / shares</t>
  </si>
  <si>
    <t>Apr. 03, 2018USD ($)EquityInstruments</t>
  </si>
  <si>
    <t>Jan. 17, 2018USD ($)$ / sharesshares</t>
  </si>
  <si>
    <t>Jun. 30, 2018USD ($)$ / sharesshares</t>
  </si>
  <si>
    <t>Jun. 30, 2018USD ($)EquityInstrumentsshares</t>
  </si>
  <si>
    <t>Jun. 30, 2017USD ($)shares</t>
  </si>
  <si>
    <t>Equity offering - Issuance of units and proceeds</t>
  </si>
  <si>
    <t>Net proceeds from issuance of preference units | $</t>
  </si>
  <si>
    <t>ATM Programme</t>
  </si>
  <si>
    <t>Number of units issued in public offering or any equity offering</t>
  </si>
  <si>
    <t>Price per unit | $ / shares</t>
  </si>
  <si>
    <t>Number of common units issued on acquisition | EquityInstruments</t>
  </si>
  <si>
    <t>Long-Term Incentive Plan 2015</t>
  </si>
  <si>
    <t>Vested during the period | EquityInstruments</t>
  </si>
  <si>
    <t>Vested shares exercise price (in dollars per share) | $</t>
  </si>
  <si>
    <t>Number of preference units issued</t>
  </si>
  <si>
    <t>Distribution rate</t>
  </si>
  <si>
    <t>8.20%</t>
  </si>
  <si>
    <t>Preference units | Underwriters</t>
  </si>
  <si>
    <t>General partner units | GasLog Ltd.</t>
  </si>
  <si>
    <t>General partner interest in GasLog Partners</t>
  </si>
  <si>
    <t>2.00%</t>
  </si>
  <si>
    <t>Net proceeds from issuance of units after deducting underwriting discount and other offering expenses | $</t>
  </si>
  <si>
    <t>Borrowings (Details) - USD ($) $ in Thousands</t>
  </si>
  <si>
    <t>Amounts due within one year</t>
  </si>
  <si>
    <t>Less: unamortized deferred loan issuance costs</t>
  </si>
  <si>
    <t>Amounts due after one year</t>
  </si>
  <si>
    <t>Borrowings - Old Sponsor Credit Facility (Details) - USD ($) $ in Thousands</t>
  </si>
  <si>
    <t>Jan. 05, 2018</t>
  </si>
  <si>
    <t>GAS-nineteen Ltd., GAS-twenty Ltd. and GAS-twenty-one Ltd.</t>
  </si>
  <si>
    <t>Unamortized loan fees written off to profit or loss</t>
  </si>
  <si>
    <t>Borrowings - GAS-eleven Ltd. facility (Details) - GAS-fourteen Ltd. $ in Thousands</t>
  </si>
  <si>
    <t>Oct. 16, 2015USD ($)trancheinstallmentitem</t>
  </si>
  <si>
    <t>Oct. 25, 2016USD ($)</t>
  </si>
  <si>
    <t>Debt assumed from acquired entities</t>
  </si>
  <si>
    <t>Number of international banks | item</t>
  </si>
  <si>
    <t>Number of tranches in loan agreement | tranche</t>
  </si>
  <si>
    <t>Loan agreement amount tranche one</t>
  </si>
  <si>
    <t>Loan agreement amount tranche two</t>
  </si>
  <si>
    <t>Loan agreement amount tranche three</t>
  </si>
  <si>
    <t>Loan agreement amount tranche four</t>
  </si>
  <si>
    <t>Number of semi annual installments for first three tranches | installment</t>
  </si>
  <si>
    <t>Number of semi annual installments for the fourth tranche | installment</t>
  </si>
  <si>
    <t>KEXIM and K-Sure</t>
  </si>
  <si>
    <t>Percentage of finance coverage</t>
  </si>
  <si>
    <t>60.00%</t>
  </si>
  <si>
    <t>GasLog Gibralter first three tranches</t>
  </si>
  <si>
    <t>Number of years Profile</t>
  </si>
  <si>
    <t>12 years</t>
  </si>
  <si>
    <t>GasLog Gibralter fourth tranche</t>
  </si>
  <si>
    <t>20 years</t>
  </si>
  <si>
    <t>Borrowings - Securities Covenants and Guarantees (Details) - October 2015 Facility $ in Thousands</t>
  </si>
  <si>
    <t>Jun. 30, 2018USD ($)</t>
  </si>
  <si>
    <t>Minimum percentage of market value of any additional security provided to the lenders for the first two years on the outstanding amount</t>
  </si>
  <si>
    <t>115.00%</t>
  </si>
  <si>
    <t>Minimum percentage of market value of any additional security provided to the lenders after the first two years on the outstanding amount</t>
  </si>
  <si>
    <t>120.00%</t>
  </si>
  <si>
    <t>GasLog consolidated</t>
  </si>
  <si>
    <t>Minimum amount of net working capital (excluding the current portion of long-term debt)</t>
  </si>
  <si>
    <t>Maximum percentage of total indebtedness to total assets</t>
  </si>
  <si>
    <t>75.00%</t>
  </si>
  <si>
    <t>Minimum percentage of EBITDA over debt service obligations on a trailing 12 month basis</t>
  </si>
  <si>
    <t>110.00%</t>
  </si>
  <si>
    <t>Minimum percentage of unencumbered cash and cash equivalents to total indebtedness</t>
  </si>
  <si>
    <t>3.00%</t>
  </si>
  <si>
    <t>Minimum amount of unencumbered cash and cash equivalents</t>
  </si>
  <si>
    <t>Minimum percentage of unencumbered cash and cash equivalents to total indebtedness, to pay dividends</t>
  </si>
  <si>
    <t>4.00%</t>
  </si>
  <si>
    <t>Minimum market value adjusted net worth</t>
  </si>
  <si>
    <t>Other Payables and Accruals (Details) - USD ($) $ in Thousands</t>
  </si>
  <si>
    <t>Unearned revenue</t>
  </si>
  <si>
    <t>Accrued legal and professional fees</t>
  </si>
  <si>
    <t>Accrued administrative fees</t>
  </si>
  <si>
    <t>Accrued crew cost</t>
  </si>
  <si>
    <t>Accrued off-hire</t>
  </si>
  <si>
    <t>Accrued payable to charterers</t>
  </si>
  <si>
    <t>Accrued purchases</t>
  </si>
  <si>
    <t>Accrued interest</t>
  </si>
  <si>
    <t>Accrued board of directors' fees</t>
  </si>
  <si>
    <t>Accrued cash distributions</t>
  </si>
  <si>
    <t>Derivative Financial Instruments - Fair value of the derivative assets and liabilities (Details) - USD ($) $ in Thousands</t>
  </si>
  <si>
    <t>Fair value of the derivative assets and liabilities</t>
  </si>
  <si>
    <t>Derivative assets carried at fair value through profit or loss (FVTPL)</t>
  </si>
  <si>
    <t>Derivative financial instruments, non-current asset</t>
  </si>
  <si>
    <t>Derivative assets carried at fair value through profit or loss (FVTPL) | Interest rate swaps</t>
  </si>
  <si>
    <t>Derivative liabilities carried at fair value through profit or loss (FVTPL)</t>
  </si>
  <si>
    <t>Derivative financial instruments, non-current liability</t>
  </si>
  <si>
    <t>Derivative liabilities carried at fair value through profit or loss (FVTPL) | Interest rate swaps</t>
  </si>
  <si>
    <t>Derivative liabilities carried at fair value through profit or loss (FVTPL) | Forward foreign exchange contracts</t>
  </si>
  <si>
    <t>Derivative Financial Instruments - Interest rate swaps held for trading (Details) - USD ($) $ in Thousands</t>
  </si>
  <si>
    <t>Nov. 30, 2016</t>
  </si>
  <si>
    <t>Interest rate swaps held for trading</t>
  </si>
  <si>
    <t>Unrealized (loss)/gain on derivatives held for trading</t>
  </si>
  <si>
    <t>Derivatives held for trading</t>
  </si>
  <si>
    <t>Notional Amount</t>
  </si>
  <si>
    <t>Gaslog Partners with GasLog, fixed interest rate of 1.54%</t>
  </si>
  <si>
    <t>Fixed Interest Rate</t>
  </si>
  <si>
    <t>1.54%</t>
  </si>
  <si>
    <t>Trade date</t>
  </si>
  <si>
    <t>Effective date</t>
  </si>
  <si>
    <t>Termination date</t>
  </si>
  <si>
    <t>Gaslog Partners with GasLog, fixed interest rate of 1.63%</t>
  </si>
  <si>
    <t>1.63%</t>
  </si>
  <si>
    <t>Gaslog Partners with GasLog, fixed interest rate of 1.72%</t>
  </si>
  <si>
    <t>1.72%</t>
  </si>
  <si>
    <t>Gaslog Partners with GasLog, fixed interest rate of 2.19%</t>
  </si>
  <si>
    <t>2.19%</t>
  </si>
  <si>
    <t>Gaslog Partners with GasLog, fixed interest rate of 3.15%</t>
  </si>
  <si>
    <t>3.15%</t>
  </si>
  <si>
    <t>Derivative Financial Instruments - Foreign exchange (Details) € in Thousands, $ in Thousands</t>
  </si>
  <si>
    <t>Jun. 30, 2017USD ($)</t>
  </si>
  <si>
    <t>Jun. 30, 2018EUR (€)item</t>
  </si>
  <si>
    <t>Forward foreign exchange contracts</t>
  </si>
  <si>
    <t>Net foreign exchange loss | $</t>
  </si>
  <si>
    <t>Forward Foreign Exchange Contracts Held For Trading With Counterparty Gaslog Fixed Exchange Rate Of 1.18301 Member</t>
  </si>
  <si>
    <t>Settlement Date</t>
  </si>
  <si>
    <t>Fixed Exchange Rate (USD/EUR) | item</t>
  </si>
  <si>
    <t>Forward Foreign Exchange Contracts Held For Trading With Counterparty Gaslog Fixed Exchange Rate Of 1.18413 Member</t>
  </si>
  <si>
    <t>Forward Foreign Exchange Contracts Held For Trading With Counterparty Gaslog Fixed Exchange Rate Of 1.18533 Member</t>
  </si>
  <si>
    <t>Forward Foreign Exchange Contracts Held For Trading With Counterparty Gaslog Fixed Exchange Rate Of 1.18645 Member</t>
  </si>
  <si>
    <t>Forward Foreign Exchange Contracts Held For Trading With Counterparty Gaslog Fixed Exchange Rate Of 1.18769 Member</t>
  </si>
  <si>
    <t>Forward Foreign Exchange Contracts Held For Trading With Counterparty Gaslog Fixed Exchange Rate Of 1.18889 Member</t>
  </si>
  <si>
    <t>Forward Foreign Exchange Contracts Held For Trading With Counterparty Gaslog Fixed Exchange Rate Of 1.199415 Member</t>
  </si>
  <si>
    <t>Forward Foreign Exchange Contracts Held For Trading With Counterparty Gaslog Fixed Exchange Rate Of 1.200865 Member</t>
  </si>
  <si>
    <t>Forward Foreign Exchange Contracts Held For Trading With Counterparty Gaslog Fixed Exchange Rate Of 1.202315 Member</t>
  </si>
  <si>
    <t>Forward Foreign Exchange Contracts Held For Trading With Counterparty Gaslog Fixed Exchange Rate Of 1.19315 Member</t>
  </si>
  <si>
    <t>Forward Foreign Exchange Contracts Held For Trading With Counterparty Gaslog Fixed Exchange Rate Of 1.19645 Member</t>
  </si>
  <si>
    <t>Forward Foreign Exchange Contracts Held For Trading With Counterparty Gaslog Fixed Exchange Rate Of 1.19965 Member</t>
  </si>
  <si>
    <t>Revenues (Details) - USD ($)</t>
  </si>
  <si>
    <t>Disclosure of disaggregation of revenue from contracts with customers [line items]</t>
  </si>
  <si>
    <t>Revenue</t>
  </si>
  <si>
    <t>Time charters</t>
  </si>
  <si>
    <t>Cool pool service</t>
  </si>
  <si>
    <t>General and Administrative Expenses (Details) - USD ($) $ in Thousands</t>
  </si>
  <si>
    <t>Board of directors' fees</t>
  </si>
  <si>
    <t>Share-based compensation (Note 15)</t>
  </si>
  <si>
    <t>Legal and professional fees</t>
  </si>
  <si>
    <t>Commercial management fees (Note 3)</t>
  </si>
  <si>
    <t>Administrative fees (Note 3)</t>
  </si>
  <si>
    <t>Foreign exchange differences, net</t>
  </si>
  <si>
    <t>Other expenses, net</t>
  </si>
  <si>
    <t>Financial Costs and Loss/(Gain) on Derivatives (Details) - USD ($) $ in Thousands</t>
  </si>
  <si>
    <t>Amortization and write-off of deferred loan issuance costs</t>
  </si>
  <si>
    <t>Interest expense on loans</t>
  </si>
  <si>
    <t>Commitment fees</t>
  </si>
  <si>
    <t>Other financial costs including bank commissions</t>
  </si>
  <si>
    <t>Total financial costs</t>
  </si>
  <si>
    <t>Financial Costs and Loss/(Gain) on Derivatives - Analysis of loss (gain) on derivatives (Details) - USD ($) $ in Thousands</t>
  </si>
  <si>
    <t>Analysis of Loss/(gain) on interest rate swaps</t>
  </si>
  <si>
    <t>Realized loss/(gain) on interest rate swaps held for trading</t>
  </si>
  <si>
    <t>Total loss/(gain) on derivatives</t>
  </si>
  <si>
    <t>Cash Flow Reconciliations - Reconciliation of borrowings (Details) - USD ($) $ in Thousands</t>
  </si>
  <si>
    <t>Opening balance</t>
  </si>
  <si>
    <t>Borrowings outstanding at the beginning of period</t>
  </si>
  <si>
    <t>Borrowings outstanding at the end of of period</t>
  </si>
  <si>
    <t>Cash flows</t>
  </si>
  <si>
    <t>Additions in deferred loan fees</t>
  </si>
  <si>
    <t>Borrowings outstanding at the end of period</t>
  </si>
  <si>
    <t>Non-cash items</t>
  </si>
  <si>
    <t>Amortization and write-off of deferred loan issuance costs (Note 11)</t>
  </si>
  <si>
    <t>Cash Flow Reconciliations - Reconciliation of derivatives (Details) $ in Thousands</t>
  </si>
  <si>
    <t>Net derivative assets as of beginning of the period</t>
  </si>
  <si>
    <t>Net derivative assets as of end of the period</t>
  </si>
  <si>
    <t>Unrealized gain on derivatives held for trading (Note 11)</t>
  </si>
  <si>
    <t>Cash Flow Reconciliations - Reconciliation of vessels arising from investing activities (Details) - USD ($) $ in Thousands</t>
  </si>
  <si>
    <t>Vessels at the beginning of the period</t>
  </si>
  <si>
    <t>Vessels at the end of the period</t>
  </si>
  <si>
    <t>Cash Flow Reconciliations - Reconciliation of equity offerings arising from financing activities (Details) - USD ($) $ in Thousands</t>
  </si>
  <si>
    <t>Proceeds from public offerings and issuances of common and general partner units (net of underwriting discounts and commissions)</t>
  </si>
  <si>
    <t>Proceeds from public offering of preference units (net of underwriting discounts and commissions</t>
  </si>
  <si>
    <t>Offering costs</t>
  </si>
  <si>
    <t>Net proceeds from equity offerings at the end of period</t>
  </si>
  <si>
    <t>Cash Distributions (Details) - USD ($) $ / shares in Units, $ in Thousands</t>
  </si>
  <si>
    <t>Jun. 15, 2018</t>
  </si>
  <si>
    <t>May 11, 2018</t>
  </si>
  <si>
    <t>Mar. 15, 2018</t>
  </si>
  <si>
    <t>Feb. 14, 2018</t>
  </si>
  <si>
    <t>Feb. 08, 2018</t>
  </si>
  <si>
    <t>Jan. 30, 2018</t>
  </si>
  <si>
    <t>Cash distributions paid</t>
  </si>
  <si>
    <t>Quarterly cash distribution declared</t>
  </si>
  <si>
    <t>Earnings per Unit ("EPU") (Details) - USD ($) $ / shares in Units, $ in Thousands</t>
  </si>
  <si>
    <t>Earnings per unit</t>
  </si>
  <si>
    <t>Profit attributable to Gaslog's operations</t>
  </si>
  <si>
    <t>Partnership's profit</t>
  </si>
  <si>
    <t>Paid and accrued preference unit distributions</t>
  </si>
  <si>
    <t>Partnership's profit attributable to unitholders</t>
  </si>
  <si>
    <t>Weighted average number of units outstanding (basic)</t>
  </si>
  <si>
    <t>Weighted average number of units outstanding (diluted)</t>
  </si>
  <si>
    <t>On May 16, 2017, all 9,822,358 subordinated units converted into common units on a one-for-one basis. As of June 30, 2017, they participated pro rata with all other outstanding common units in distributions of available cash for the three months ended June 30, 2017. Consequently, earnings have been allocated to subordinated units and the weighted average number of subordinated units has been calculated only for the applicable period during which they were entitled to distributions based on the Partnership Agreement, i.e. for the three months ended March 31, 2017.</t>
  </si>
  <si>
    <t>Earnings per Unit ("EPU") - Issuance of units since IPO (Details)</t>
  </si>
  <si>
    <t>May 16, 2017shares</t>
  </si>
  <si>
    <t>Subordinated units to common units conversion ratio</t>
  </si>
  <si>
    <t>Share-based Compensation - 2015 Plan (Details)</t>
  </si>
  <si>
    <t>Apr. 02, 2018USD ($)EquityInstruments</t>
  </si>
  <si>
    <t>Jun. 30, 2018USD ($)EquityInstruments</t>
  </si>
  <si>
    <t>Number of awards granted | EquityInstruments</t>
  </si>
  <si>
    <t>Fair value at grant date | $</t>
  </si>
  <si>
    <t>Share-based Compensation - RCUs movement (Details) $ in Thousands</t>
  </si>
  <si>
    <t>Apr. 03, 2018EquityInstruments</t>
  </si>
  <si>
    <t>Apr. 02, 2018EquityInstruments</t>
  </si>
  <si>
    <t>Dec. 31, 2017USD ($)EquityInstruments</t>
  </si>
  <si>
    <t>Vested during the period</t>
  </si>
  <si>
    <t>Outstanding at the beginning of the period</t>
  </si>
  <si>
    <t>Granted during the period</t>
  </si>
  <si>
    <t>Outstanding at end of the period</t>
  </si>
  <si>
    <t>Weighted average contractual life</t>
  </si>
  <si>
    <t>Weighted average contractual life, outstanding shares</t>
  </si>
  <si>
    <t>1 year 9 months</t>
  </si>
  <si>
    <t>1 year 4 months 17 days</t>
  </si>
  <si>
    <t>Outstanding at the beginning of the period | $</t>
  </si>
  <si>
    <t>Granted during the period | $</t>
  </si>
  <si>
    <t>Vested during the period | $</t>
  </si>
  <si>
    <t>Outstanding at the end of the period | $</t>
  </si>
  <si>
    <t>Share-based Compensation - PCUs movement (Details) $ in Thousands</t>
  </si>
  <si>
    <t>Share-based Compensation - Expense and liability (Details) - USD ($) $ in Thousands</t>
  </si>
  <si>
    <t>Total expense recognized</t>
  </si>
  <si>
    <t>Total accrued cash distribution</t>
  </si>
  <si>
    <t>Commitments and Contingencies (Details) $ in Thousands</t>
  </si>
  <si>
    <t>Leases - Future gross minimum revenues receivable</t>
  </si>
  <si>
    <t>Number of assumed off-hire days when each vessel will undergo scheduled dry-docking</t>
  </si>
  <si>
    <t>30 days</t>
  </si>
  <si>
    <t>Minimum lease payments receivable under non-cancellable operating lease</t>
  </si>
  <si>
    <t>Other commitments and contingencies</t>
  </si>
  <si>
    <t>Commitments relating to agreements for the Partnership, without including additional estimated costs</t>
  </si>
  <si>
    <t>GasLog's acquisitions of vessels from a subsidiary of BG Group plc. | Purchase of depot spares</t>
  </si>
  <si>
    <t>Percentage of depot spares commitment</t>
  </si>
  <si>
    <t>83.33%</t>
  </si>
  <si>
    <t>Aggregate value of depot spares commitment</t>
  </si>
  <si>
    <t>Depot spares purchased and paid</t>
  </si>
  <si>
    <t>Not later than one year</t>
  </si>
  <si>
    <t>Later than one year and not later than three years</t>
  </si>
  <si>
    <t>Later than three years and not later than five years</t>
  </si>
  <si>
    <t>More than five years</t>
  </si>
  <si>
    <t>Subsequent Events (Details) $ / shares in Units, $ in Thousands</t>
  </si>
  <si>
    <t>Jul. 25, 2018USD ($)$ / shares</t>
  </si>
  <si>
    <t>GasLog Partners declaration of distribution (USD/share)</t>
  </si>
  <si>
    <t>Aggregate amount of the declared distribution | $</t>
  </si>
</sst>
</file>

<file path=xl/styles.xml><?xml version="1.0" encoding="utf-8"?>
<styleSheet xmlns="http://schemas.openxmlformats.org/spreadsheetml/2006/main">
  <numFmts count="21">
    <numFmt formatCode="_(&quot;$ &quot;#,##0_);_(&quot;$ &quot;(#,##0)" numFmtId="164"/>
    <numFmt formatCode="_(&quot;$ &quot;#,##0.00_);_(&quot;$ &quot;(#,##0.00)" numFmtId="165"/>
    <numFmt formatCode="_(&quot;Nov &quot;#,##0_);_(&quot;Nov &quot;(#,##0)" numFmtId="166"/>
    <numFmt formatCode="_(&quot;July &quot;#,##0_);_(&quot;July &quot;(#,##0)" numFmtId="167"/>
    <numFmt formatCode="_(&quot;June &quot;#,##0_);_(&quot;June &quot;(#,##0)" numFmtId="168"/>
    <numFmt formatCode="_(&quot;May &quot;#,##0_);_(&quot;May &quot;(#,##0)" numFmtId="169"/>
    <numFmt formatCode="_(&quot;April &quot;#,##0_);_(&quot;April &quot;(#,##0)" numFmtId="170"/>
    <numFmt formatCode="_(&quot;€ &quot;#,##0_);_(&quot;€ &quot;(#,##0)" numFmtId="171"/>
    <numFmt formatCode="#,##0.00000_);(#,##0.00000)" numFmtId="172"/>
    <numFmt formatCode="_(&quot;Aug &quot;#,##0_);_(&quot;Aug &quot;(#,##0)" numFmtId="173"/>
    <numFmt formatCode="_(&quot;Sept &quot;#,##0_);_(&quot;Sept &quot;(#,##0)" numFmtId="174"/>
    <numFmt formatCode="_(&quot;Oct &quot;#,##0_);_(&quot;Oct &quot;(#,##0)" numFmtId="175"/>
    <numFmt formatCode="_(&quot;Dec &quot;#,##0_);_(&quot;Dec &quot;(#,##0)" numFmtId="176"/>
    <numFmt formatCode="_(&quot;Jan &quot;#,##0_);_(&quot;Jan &quot;(#,##0)" numFmtId="177"/>
    <numFmt formatCode="#,##0.000000_);(#,##0.000000)" numFmtId="178"/>
    <numFmt formatCode="_(&quot;Feb &quot;#,##0_);_(&quot;Feb &quot;(#,##0)" numFmtId="179"/>
    <numFmt formatCode="_(&quot;Mar &quot;#,##0_);_(&quot;Mar &quot;(#,##0)" numFmtId="180"/>
    <numFmt formatCode="_(&quot;Apr &quot;#,##0_);_(&quot;Apr &quot;(#,##0)" numFmtId="181"/>
    <numFmt formatCode="_(&quot;$ &quot;#,##0.0000_);_(&quot;$ &quot;(#,##0.0000)" numFmtId="182"/>
    <numFmt formatCode="_(&quot;$ &quot;#,##0.0000000_);_(&quot;$ &quot;(#,##0.0000000)" numFmtId="183"/>
    <numFmt formatCode="_(&quot;$ &quot;#,##0.00000_);_(&quot;$ &quot;(#,##0.00000)" numFmtId="18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5" t="n">
        <v>159865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8</v>
      </c>
      <c r="B1" s="2" t="s">
        <v>1</v>
      </c>
    </row>
    <row r="2" spans="1:2">
      <c r="B2" s="2" t="s">
        <v>2</v>
      </c>
    </row>
    <row r="3" spans="1:2">
      <c r="A3" s="3" t="s">
        <v>28</v>
      </c>
    </row>
    <row r="4" spans="1:2">
      <c r="A4" s="4" t="s">
        <v>2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3</v>
      </c>
      <c r="B1" s="2" t="s">
        <v>1</v>
      </c>
    </row>
    <row r="2" spans="1:2">
      <c r="B2" s="2" t="s">
        <v>2</v>
      </c>
    </row>
    <row r="3" spans="1:2">
      <c r="A3" s="3" t="s">
        <v>73</v>
      </c>
    </row>
    <row r="4" spans="1:2">
      <c r="A4" s="4" t="s">
        <v>73</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v>
      </c>
      <c r="B1" s="2" t="s">
        <v>2</v>
      </c>
      <c r="C1" s="2" t="s">
        <v>24</v>
      </c>
      <c r="D1" s="2" t="s">
        <v>25</v>
      </c>
    </row>
    <row r="2" spans="1:4">
      <c r="A2" s="3" t="s">
        <v>26</v>
      </c>
    </row>
    <row r="3" spans="1:4">
      <c r="A3" s="4" t="s">
        <v>27</v>
      </c>
      <c r="B3" s="7" t="n">
        <v>11121</v>
      </c>
      <c r="C3" s="7" t="n">
        <v>6038</v>
      </c>
    </row>
    <row r="4" spans="1:4">
      <c r="A4" s="4" t="s">
        <v>28</v>
      </c>
      <c r="B4" s="5" t="n">
        <v>2141529</v>
      </c>
      <c r="C4" s="5" t="n">
        <v>2149751</v>
      </c>
    </row>
    <row r="5" spans="1:4">
      <c r="A5" s="4" t="s">
        <v>29</v>
      </c>
      <c r="B5" s="5" t="n">
        <v>2152650</v>
      </c>
      <c r="C5" s="5" t="n">
        <v>2155789</v>
      </c>
    </row>
    <row r="6" spans="1:4">
      <c r="A6" s="3" t="s">
        <v>30</v>
      </c>
    </row>
    <row r="7" spans="1:4">
      <c r="A7" s="4" t="s">
        <v>31</v>
      </c>
      <c r="B7" s="5" t="n">
        <v>2739</v>
      </c>
      <c r="C7" s="5" t="n">
        <v>3755</v>
      </c>
    </row>
    <row r="8" spans="1:4">
      <c r="A8" s="4" t="s">
        <v>32</v>
      </c>
      <c r="B8" s="5" t="n">
        <v>4149</v>
      </c>
      <c r="C8" s="5" t="n">
        <v>2857</v>
      </c>
    </row>
    <row r="9" spans="1:4">
      <c r="A9" s="4" t="s">
        <v>33</v>
      </c>
      <c r="B9" s="5" t="n">
        <v>1083</v>
      </c>
      <c r="C9" s="5" t="n">
        <v>3712</v>
      </c>
    </row>
    <row r="10" spans="1:4">
      <c r="A10" s="4" t="s">
        <v>34</v>
      </c>
      <c r="B10" s="5" t="n">
        <v>1399</v>
      </c>
      <c r="C10" s="5" t="n">
        <v>1579</v>
      </c>
    </row>
    <row r="11" spans="1:4">
      <c r="A11" s="4" t="s">
        <v>35</v>
      </c>
      <c r="B11" s="5" t="n">
        <v>3924</v>
      </c>
      <c r="C11" s="5" t="n">
        <v>577</v>
      </c>
    </row>
    <row r="12" spans="1:4">
      <c r="A12" s="4" t="s">
        <v>36</v>
      </c>
      <c r="B12" s="5" t="n">
        <v>13000</v>
      </c>
      <c r="C12" s="5" t="n">
        <v>0</v>
      </c>
    </row>
    <row r="13" spans="1:4">
      <c r="A13" s="4" t="s">
        <v>37</v>
      </c>
      <c r="B13" s="5" t="n">
        <v>134686</v>
      </c>
      <c r="C13" s="5" t="n">
        <v>146721</v>
      </c>
    </row>
    <row r="14" spans="1:4">
      <c r="A14" s="4" t="s">
        <v>38</v>
      </c>
      <c r="B14" s="5" t="n">
        <v>160980</v>
      </c>
      <c r="C14" s="5" t="n">
        <v>159201</v>
      </c>
    </row>
    <row r="15" spans="1:4">
      <c r="A15" s="4" t="s">
        <v>39</v>
      </c>
      <c r="B15" s="5" t="n">
        <v>2313630</v>
      </c>
      <c r="C15" s="5" t="n">
        <v>2314990</v>
      </c>
    </row>
    <row r="16" spans="1:4">
      <c r="A16" s="3" t="s">
        <v>40</v>
      </c>
    </row>
    <row r="17" spans="1:4">
      <c r="A17" s="4" t="s">
        <v>41</v>
      </c>
      <c r="B17" s="5" t="n">
        <v>0</v>
      </c>
      <c r="C17" s="5" t="n">
        <v>53354</v>
      </c>
    </row>
    <row r="18" spans="1:4">
      <c r="A18" s="4" t="s">
        <v>42</v>
      </c>
      <c r="B18" s="5" t="n">
        <v>788087</v>
      </c>
      <c r="C18" s="5" t="n">
        <v>752456</v>
      </c>
    </row>
    <row r="19" spans="1:4">
      <c r="A19" s="4" t="s">
        <v>43</v>
      </c>
      <c r="B19" s="5" t="n">
        <v>12183</v>
      </c>
      <c r="C19" s="5" t="n">
        <v>11781</v>
      </c>
    </row>
    <row r="20" spans="1:4">
      <c r="A20" s="4" t="s">
        <v>44</v>
      </c>
      <c r="B20" s="5" t="n">
        <v>7068</v>
      </c>
      <c r="C20" s="5" t="n">
        <v>6596</v>
      </c>
    </row>
    <row r="21" spans="1:4">
      <c r="A21" s="4" t="s">
        <v>45</v>
      </c>
      <c r="B21" s="5" t="n">
        <v>250934</v>
      </c>
      <c r="C21" s="5" t="n">
        <v>139321</v>
      </c>
    </row>
    <row r="22" spans="1:4">
      <c r="A22" s="4" t="s">
        <v>46</v>
      </c>
      <c r="B22" s="5" t="n">
        <v>1058272</v>
      </c>
      <c r="C22" s="5" t="n">
        <v>963508</v>
      </c>
      <c r="D22" s="4" t="s">
        <v>47</v>
      </c>
    </row>
    <row r="23" spans="1:4">
      <c r="A23" s="3" t="s">
        <v>48</v>
      </c>
    </row>
    <row r="24" spans="1:4">
      <c r="A24" s="4" t="s">
        <v>49</v>
      </c>
      <c r="B24" s="5" t="n">
        <v>7428</v>
      </c>
      <c r="C24" s="5" t="n">
        <v>4785</v>
      </c>
    </row>
    <row r="25" spans="1:4">
      <c r="A25" s="4" t="s">
        <v>50</v>
      </c>
      <c r="B25" s="5" t="n">
        <v>2382</v>
      </c>
      <c r="C25" s="5" t="n">
        <v>2613</v>
      </c>
    </row>
    <row r="26" spans="1:4">
      <c r="A26" s="4" t="s">
        <v>51</v>
      </c>
      <c r="B26" s="5" t="n">
        <v>657</v>
      </c>
      <c r="C26" s="5" t="n">
        <v>269</v>
      </c>
    </row>
    <row r="27" spans="1:4">
      <c r="A27" s="4" t="s">
        <v>52</v>
      </c>
      <c r="B27" s="5" t="n">
        <v>59619</v>
      </c>
      <c r="C27" s="5" t="n">
        <v>43000</v>
      </c>
    </row>
    <row r="28" spans="1:4">
      <c r="A28" s="4" t="s">
        <v>53</v>
      </c>
      <c r="B28" s="5" t="n">
        <v>84961</v>
      </c>
      <c r="C28" s="5" t="n">
        <v>114570</v>
      </c>
    </row>
    <row r="29" spans="1:4">
      <c r="A29" s="4" t="s">
        <v>54</v>
      </c>
      <c r="B29" s="5" t="n">
        <v>155047</v>
      </c>
      <c r="C29" s="5" t="n">
        <v>165237</v>
      </c>
    </row>
    <row r="30" spans="1:4">
      <c r="A30" s="3" t="s">
        <v>55</v>
      </c>
    </row>
    <row r="31" spans="1:4">
      <c r="A31" s="4" t="s">
        <v>27</v>
      </c>
      <c r="B31" s="5" t="n">
        <v>671</v>
      </c>
      <c r="C31" s="5" t="n">
        <v>0</v>
      </c>
    </row>
    <row r="32" spans="1:4">
      <c r="A32" s="4" t="s">
        <v>56</v>
      </c>
      <c r="B32" s="5" t="n">
        <v>1099482</v>
      </c>
      <c r="C32" s="5" t="n">
        <v>1185995</v>
      </c>
    </row>
    <row r="33" spans="1:4">
      <c r="A33" s="4" t="s">
        <v>57</v>
      </c>
      <c r="B33" s="5" t="n">
        <v>158</v>
      </c>
      <c r="C33" s="5" t="n">
        <v>250</v>
      </c>
    </row>
    <row r="34" spans="1:4">
      <c r="A34" s="4" t="s">
        <v>58</v>
      </c>
      <c r="B34" s="5" t="n">
        <v>1100311</v>
      </c>
      <c r="C34" s="5" t="n">
        <v>1186245</v>
      </c>
    </row>
    <row r="35" spans="1:4">
      <c r="A35" s="4" t="s">
        <v>59</v>
      </c>
      <c r="B35" s="7" t="n">
        <v>2313630</v>
      </c>
      <c r="C35" s="7" t="n">
        <v>2314990</v>
      </c>
    </row>
    <row r="36" spans="1:4"/>
    <row r="37" spans="1:4">
      <c r="A37" s="4" t="s">
        <v>25</v>
      </c>
      <c r="B37" s="4" t="s">
        <v>60</v>
      </c>
    </row>
    <row r="38" spans="1:4">
      <c r="A38" s="4" t="s">
        <v>47</v>
      </c>
      <c r="B38" s="4" t="s">
        <v>61</v>
      </c>
    </row>
  </sheetData>
  <mergeCells count="3">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2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4</v>
      </c>
    </row>
    <row r="2" spans="1:3">
      <c r="A2" s="4" t="s">
        <v>63</v>
      </c>
    </row>
    <row r="3" spans="1:3">
      <c r="A3" s="3" t="s">
        <v>40</v>
      </c>
    </row>
    <row r="4" spans="1:3">
      <c r="A4" s="4" t="s">
        <v>64</v>
      </c>
      <c r="B4" s="5" t="n">
        <v>42896114</v>
      </c>
      <c r="C4" s="5" t="n">
        <v>41002121</v>
      </c>
    </row>
    <row r="5" spans="1:3">
      <c r="A5" s="4" t="s">
        <v>65</v>
      </c>
      <c r="B5" s="5" t="n">
        <v>42896114</v>
      </c>
      <c r="C5" s="5" t="n">
        <v>41002121</v>
      </c>
    </row>
    <row r="6" spans="1:3">
      <c r="A6" s="4" t="s">
        <v>66</v>
      </c>
    </row>
    <row r="7" spans="1:3">
      <c r="A7" s="3" t="s">
        <v>40</v>
      </c>
    </row>
    <row r="8" spans="1:3">
      <c r="A8" s="4" t="s">
        <v>64</v>
      </c>
      <c r="B8" s="5" t="n">
        <v>875432</v>
      </c>
      <c r="C8" s="5" t="n">
        <v>836779</v>
      </c>
    </row>
    <row r="9" spans="1:3">
      <c r="A9" s="4" t="s">
        <v>65</v>
      </c>
      <c r="B9" s="5" t="n">
        <v>875432</v>
      </c>
      <c r="C9" s="5" t="n">
        <v>836779</v>
      </c>
    </row>
    <row r="10" spans="1:3">
      <c r="A10" s="4" t="s">
        <v>67</v>
      </c>
    </row>
    <row r="11" spans="1:3">
      <c r="A11" s="3" t="s">
        <v>40</v>
      </c>
    </row>
    <row r="12" spans="1:3">
      <c r="A12" s="4" t="s">
        <v>64</v>
      </c>
      <c r="B12" s="5" t="n">
        <v>5750000</v>
      </c>
      <c r="C12" s="5" t="n">
        <v>5750000</v>
      </c>
    </row>
    <row r="13" spans="1:3">
      <c r="A13" s="4" t="s">
        <v>65</v>
      </c>
      <c r="B13" s="5" t="n">
        <v>5750000</v>
      </c>
      <c r="C13" s="5" t="n">
        <v>5750000</v>
      </c>
    </row>
    <row r="14" spans="1:3">
      <c r="A14" s="4" t="s">
        <v>68</v>
      </c>
    </row>
    <row r="15" spans="1:3">
      <c r="A15" s="3" t="s">
        <v>40</v>
      </c>
    </row>
    <row r="16" spans="1:3">
      <c r="A16" s="4" t="s">
        <v>64</v>
      </c>
      <c r="B16" s="5" t="n">
        <v>4600000</v>
      </c>
    </row>
    <row r="17" spans="1:3">
      <c r="A17" s="4" t="s">
        <v>65</v>
      </c>
      <c r="B17" s="5" t="n">
        <v>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7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79</v>
      </c>
    </row>
    <row r="4" spans="1:2">
      <c r="A4" s="4" t="s">
        <v>238</v>
      </c>
      <c r="B4" s="4" t="s">
        <v>239</v>
      </c>
    </row>
    <row r="5" spans="1:2">
      <c r="A5" s="4" t="s">
        <v>240</v>
      </c>
    </row>
    <row r="6" spans="1:2">
      <c r="A6" s="3" t="s">
        <v>179</v>
      </c>
    </row>
    <row r="7" spans="1:2">
      <c r="A7" s="4" t="s">
        <v>241</v>
      </c>
      <c r="B7" s="4" t="s">
        <v>242</v>
      </c>
    </row>
    <row r="8" spans="1:2">
      <c r="A8" s="4" t="s">
        <v>243</v>
      </c>
    </row>
    <row r="9" spans="1:2">
      <c r="A9" s="3" t="s">
        <v>179</v>
      </c>
    </row>
    <row r="10" spans="1:2">
      <c r="A10" s="4" t="s">
        <v>241</v>
      </c>
      <c r="B10"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5"/>
    <col customWidth="1" max="2" min="2" width="23"/>
    <col customWidth="1" max="3" min="3" width="23"/>
    <col customWidth="1" max="4" min="4" width="23"/>
    <col customWidth="1" max="5" min="5" width="22"/>
    <col customWidth="1" max="6" min="6" width="18"/>
    <col customWidth="1" max="7" min="7" width="20"/>
  </cols>
  <sheetData>
    <row r="1" spans="1:7">
      <c r="A1" s="1" t="s">
        <v>250</v>
      </c>
      <c r="B1" s="2" t="s">
        <v>251</v>
      </c>
      <c r="C1" s="2" t="s">
        <v>252</v>
      </c>
      <c r="D1" s="2" t="s">
        <v>253</v>
      </c>
      <c r="E1" s="2" t="s">
        <v>254</v>
      </c>
      <c r="F1" s="2" t="s">
        <v>255</v>
      </c>
      <c r="G1" s="2" t="s">
        <v>256</v>
      </c>
    </row>
    <row r="2" spans="1:7">
      <c r="A2" s="3" t="s">
        <v>153</v>
      </c>
    </row>
    <row r="3" spans="1:7">
      <c r="A3" s="4" t="s">
        <v>257</v>
      </c>
      <c r="F3" s="5" t="n">
        <v>3</v>
      </c>
    </row>
    <row r="4" spans="1:7">
      <c r="A4" s="4" t="s">
        <v>258</v>
      </c>
      <c r="G4" s="4" t="s">
        <v>259</v>
      </c>
    </row>
    <row r="5" spans="1:7">
      <c r="A5" s="4" t="s">
        <v>260</v>
      </c>
    </row>
    <row r="6" spans="1:7">
      <c r="A6" s="3" t="s">
        <v>153</v>
      </c>
    </row>
    <row r="7" spans="1:7">
      <c r="A7" s="4" t="s">
        <v>258</v>
      </c>
      <c r="E7" s="4" t="s">
        <v>259</v>
      </c>
    </row>
    <row r="8" spans="1:7">
      <c r="A8" s="4" t="s">
        <v>261</v>
      </c>
      <c r="E8" s="5" t="n">
        <v>174000</v>
      </c>
      <c r="G8" s="5" t="n">
        <v>174000</v>
      </c>
    </row>
    <row r="9" spans="1:7">
      <c r="A9" s="4" t="s">
        <v>262</v>
      </c>
      <c r="E9" s="7" t="n">
        <v>219000</v>
      </c>
    </row>
    <row r="10" spans="1:7">
      <c r="A10" s="4" t="s">
        <v>263</v>
      </c>
    </row>
    <row r="11" spans="1:7">
      <c r="A11" s="3" t="s">
        <v>153</v>
      </c>
    </row>
    <row r="12" spans="1:7">
      <c r="A12" s="4" t="s">
        <v>258</v>
      </c>
      <c r="D12" s="4" t="s">
        <v>259</v>
      </c>
    </row>
    <row r="13" spans="1:7">
      <c r="A13" s="4" t="s">
        <v>261</v>
      </c>
      <c r="D13" s="5" t="n">
        <v>174000</v>
      </c>
      <c r="G13" s="5" t="n">
        <v>174000</v>
      </c>
    </row>
    <row r="14" spans="1:7">
      <c r="A14" s="4" t="s">
        <v>262</v>
      </c>
      <c r="D14" s="7" t="n">
        <v>211000</v>
      </c>
    </row>
    <row r="15" spans="1:7">
      <c r="A15" s="4" t="s">
        <v>264</v>
      </c>
    </row>
    <row r="16" spans="1:7">
      <c r="A16" s="3" t="s">
        <v>153</v>
      </c>
    </row>
    <row r="17" spans="1:7">
      <c r="A17" s="4" t="s">
        <v>258</v>
      </c>
      <c r="C17" s="4" t="s">
        <v>259</v>
      </c>
    </row>
    <row r="18" spans="1:7">
      <c r="A18" s="4" t="s">
        <v>261</v>
      </c>
      <c r="C18" s="5" t="n">
        <v>155000</v>
      </c>
      <c r="G18" s="5" t="n">
        <v>155000</v>
      </c>
    </row>
    <row r="19" spans="1:7">
      <c r="A19" s="4" t="s">
        <v>262</v>
      </c>
      <c r="C19" s="7" t="n">
        <v>185900</v>
      </c>
    </row>
    <row r="20" spans="1:7">
      <c r="A20" s="4" t="s">
        <v>265</v>
      </c>
    </row>
    <row r="21" spans="1:7">
      <c r="A21" s="3" t="s">
        <v>153</v>
      </c>
    </row>
    <row r="22" spans="1:7">
      <c r="A22" s="4" t="s">
        <v>258</v>
      </c>
      <c r="B22" s="4" t="s">
        <v>259</v>
      </c>
    </row>
    <row r="23" spans="1:7">
      <c r="A23" s="4" t="s">
        <v>261</v>
      </c>
      <c r="B23" s="5" t="n">
        <v>174000</v>
      </c>
      <c r="G23" s="5" t="n">
        <v>174000</v>
      </c>
    </row>
    <row r="24" spans="1:7">
      <c r="A24" s="4" t="s">
        <v>262</v>
      </c>
      <c r="B24" s="7" t="n">
        <v>207000</v>
      </c>
    </row>
    <row r="25" spans="1:7">
      <c r="A25" s="4" t="s">
        <v>266</v>
      </c>
    </row>
    <row r="26" spans="1:7">
      <c r="A26" s="3" t="s">
        <v>153</v>
      </c>
    </row>
    <row r="27" spans="1:7">
      <c r="A27" s="4" t="s">
        <v>267</v>
      </c>
      <c r="G27" s="4" t="s">
        <v>268</v>
      </c>
    </row>
    <row r="28" spans="1:7">
      <c r="A28" s="4" t="s">
        <v>269</v>
      </c>
      <c r="G28" s="4" t="s">
        <v>259</v>
      </c>
    </row>
    <row r="29" spans="1:7">
      <c r="A29" s="4" t="s">
        <v>270</v>
      </c>
    </row>
    <row r="30" spans="1:7">
      <c r="A30" s="3" t="s">
        <v>153</v>
      </c>
    </row>
    <row r="31" spans="1:7">
      <c r="A31" s="4" t="s">
        <v>271</v>
      </c>
      <c r="G31" s="5" t="n">
        <v>17</v>
      </c>
    </row>
    <row r="32" spans="1:7">
      <c r="A32" s="4" t="s">
        <v>272</v>
      </c>
      <c r="G32" s="4" t="s">
        <v>273</v>
      </c>
    </row>
    <row r="33" spans="1:7">
      <c r="A33" s="4" t="s">
        <v>274</v>
      </c>
    </row>
    <row r="34" spans="1:7">
      <c r="A34" s="3" t="s">
        <v>153</v>
      </c>
    </row>
    <row r="35" spans="1:7">
      <c r="A35" s="4" t="s">
        <v>261</v>
      </c>
      <c r="G35" s="5" t="n">
        <v>155000</v>
      </c>
    </row>
    <row r="36" spans="1:7">
      <c r="A36" s="4" t="s">
        <v>275</v>
      </c>
    </row>
    <row r="37" spans="1:7">
      <c r="A37" s="3" t="s">
        <v>153</v>
      </c>
    </row>
    <row r="38" spans="1:7">
      <c r="A38" s="4" t="s">
        <v>261</v>
      </c>
      <c r="G38" s="5" t="n">
        <v>1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4"/>
  </cols>
  <sheetData>
    <row r="1" spans="1:6">
      <c r="A1" s="1" t="s">
        <v>276</v>
      </c>
      <c r="B1" s="2" t="s">
        <v>277</v>
      </c>
      <c r="C1" s="2" t="s">
        <v>278</v>
      </c>
      <c r="D1" s="2" t="s">
        <v>279</v>
      </c>
      <c r="E1" s="2" t="s">
        <v>280</v>
      </c>
      <c r="F1" s="2" t="s">
        <v>2</v>
      </c>
    </row>
    <row r="2" spans="1:6">
      <c r="A2" s="3" t="s">
        <v>153</v>
      </c>
    </row>
    <row r="3" spans="1:6">
      <c r="A3" s="4" t="s">
        <v>258</v>
      </c>
      <c r="F3" s="4" t="s">
        <v>259</v>
      </c>
    </row>
    <row r="4" spans="1:6">
      <c r="A4" s="4" t="s">
        <v>281</v>
      </c>
    </row>
    <row r="5" spans="1:6">
      <c r="A5" s="3" t="s">
        <v>153</v>
      </c>
    </row>
    <row r="6" spans="1:6">
      <c r="A6" s="4" t="s">
        <v>282</v>
      </c>
      <c r="F6" s="5" t="n">
        <v>155000</v>
      </c>
    </row>
    <row r="7" spans="1:6">
      <c r="A7" s="4" t="s">
        <v>283</v>
      </c>
    </row>
    <row r="8" spans="1:6">
      <c r="A8" s="3" t="s">
        <v>153</v>
      </c>
    </row>
    <row r="9" spans="1:6">
      <c r="A9" s="4" t="s">
        <v>282</v>
      </c>
      <c r="F9" s="5" t="n">
        <v>155000</v>
      </c>
    </row>
    <row r="10" spans="1:6">
      <c r="A10" s="4" t="s">
        <v>284</v>
      </c>
    </row>
    <row r="11" spans="1:6">
      <c r="A11" s="3" t="s">
        <v>153</v>
      </c>
    </row>
    <row r="12" spans="1:6">
      <c r="A12" s="4" t="s">
        <v>282</v>
      </c>
      <c r="F12" s="5" t="n">
        <v>155000</v>
      </c>
    </row>
    <row r="13" spans="1:6">
      <c r="A13" s="4" t="s">
        <v>285</v>
      </c>
    </row>
    <row r="14" spans="1:6">
      <c r="A14" s="3" t="s">
        <v>153</v>
      </c>
    </row>
    <row r="15" spans="1:6">
      <c r="A15" s="4" t="s">
        <v>282</v>
      </c>
      <c r="F15" s="5" t="n">
        <v>155000</v>
      </c>
    </row>
    <row r="16" spans="1:6">
      <c r="A16" s="4" t="s">
        <v>264</v>
      </c>
    </row>
    <row r="17" spans="1:6">
      <c r="A17" s="3" t="s">
        <v>153</v>
      </c>
    </row>
    <row r="18" spans="1:6">
      <c r="A18" s="4" t="s">
        <v>258</v>
      </c>
      <c r="C18" s="4" t="s">
        <v>259</v>
      </c>
    </row>
    <row r="19" spans="1:6">
      <c r="A19" s="4" t="s">
        <v>282</v>
      </c>
      <c r="C19" s="5" t="n">
        <v>155000</v>
      </c>
      <c r="F19" s="5" t="n">
        <v>155000</v>
      </c>
    </row>
    <row r="20" spans="1:6">
      <c r="A20" s="4" t="s">
        <v>260</v>
      </c>
    </row>
    <row r="21" spans="1:6">
      <c r="A21" s="3" t="s">
        <v>153</v>
      </c>
    </row>
    <row r="22" spans="1:6">
      <c r="A22" s="4" t="s">
        <v>258</v>
      </c>
      <c r="E22" s="4" t="s">
        <v>259</v>
      </c>
    </row>
    <row r="23" spans="1:6">
      <c r="A23" s="4" t="s">
        <v>282</v>
      </c>
      <c r="E23" s="5" t="n">
        <v>174000</v>
      </c>
      <c r="F23" s="5" t="n">
        <v>174000</v>
      </c>
    </row>
    <row r="24" spans="1:6">
      <c r="A24" s="4" t="s">
        <v>263</v>
      </c>
    </row>
    <row r="25" spans="1:6">
      <c r="A25" s="3" t="s">
        <v>153</v>
      </c>
    </row>
    <row r="26" spans="1:6">
      <c r="A26" s="4" t="s">
        <v>258</v>
      </c>
      <c r="D26" s="4" t="s">
        <v>259</v>
      </c>
    </row>
    <row r="27" spans="1:6">
      <c r="A27" s="4" t="s">
        <v>282</v>
      </c>
      <c r="D27" s="5" t="n">
        <v>174000</v>
      </c>
      <c r="F27" s="5" t="n">
        <v>174000</v>
      </c>
    </row>
    <row r="28" spans="1:6">
      <c r="A28" s="4" t="s">
        <v>265</v>
      </c>
    </row>
    <row r="29" spans="1:6">
      <c r="A29" s="3" t="s">
        <v>153</v>
      </c>
    </row>
    <row r="30" spans="1:6">
      <c r="A30" s="4" t="s">
        <v>258</v>
      </c>
      <c r="B30" s="4" t="s">
        <v>259</v>
      </c>
    </row>
    <row r="31" spans="1:6">
      <c r="A31" s="4" t="s">
        <v>282</v>
      </c>
      <c r="B31" s="5" t="n">
        <v>174000</v>
      </c>
      <c r="F31" s="5" t="n">
        <v>174000</v>
      </c>
    </row>
    <row r="32" spans="1:6">
      <c r="A32" s="4" t="s">
        <v>286</v>
      </c>
    </row>
    <row r="33" spans="1:6">
      <c r="A33" s="3" t="s">
        <v>153</v>
      </c>
    </row>
    <row r="34" spans="1:6">
      <c r="A34" s="4" t="s">
        <v>282</v>
      </c>
      <c r="F34" s="5" t="n">
        <v>145000</v>
      </c>
    </row>
    <row r="35" spans="1:6">
      <c r="A35" s="4" t="s">
        <v>287</v>
      </c>
    </row>
    <row r="36" spans="1:6">
      <c r="A36" s="3" t="s">
        <v>153</v>
      </c>
    </row>
    <row r="37" spans="1:6">
      <c r="A37" s="4" t="s">
        <v>282</v>
      </c>
      <c r="F37" s="5" t="n">
        <v>145000</v>
      </c>
    </row>
    <row r="38" spans="1:6">
      <c r="A38" s="4" t="s">
        <v>288</v>
      </c>
    </row>
    <row r="39" spans="1:6">
      <c r="A39" s="3" t="s">
        <v>153</v>
      </c>
    </row>
    <row r="40" spans="1:6">
      <c r="A40" s="4" t="s">
        <v>282</v>
      </c>
      <c r="F40" s="5" t="n">
        <v>145000</v>
      </c>
    </row>
    <row r="41" spans="1:6">
      <c r="A41" s="4" t="s">
        <v>289</v>
      </c>
    </row>
    <row r="42" spans="1:6">
      <c r="A42" s="3" t="s">
        <v>153</v>
      </c>
    </row>
    <row r="43" spans="1:6">
      <c r="A43" s="4" t="s">
        <v>282</v>
      </c>
      <c r="F43" s="5" t="n">
        <v>145000</v>
      </c>
    </row>
    <row r="44" spans="1:6">
      <c r="A44" s="4" t="s">
        <v>290</v>
      </c>
    </row>
    <row r="45" spans="1:6">
      <c r="A45" s="3" t="s">
        <v>153</v>
      </c>
    </row>
    <row r="46" spans="1:6">
      <c r="A46" s="4" t="s">
        <v>282</v>
      </c>
      <c r="F46" s="5" t="n">
        <v>1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9</v>
      </c>
      <c r="C1" s="2" t="s">
        <v>70</v>
      </c>
      <c r="F1" s="2" t="s">
        <v>1</v>
      </c>
    </row>
    <row r="2" spans="1:8">
      <c r="C2" s="2" t="s">
        <v>2</v>
      </c>
      <c r="D2" s="2" t="s">
        <v>71</v>
      </c>
      <c r="E2" s="2" t="s">
        <v>25</v>
      </c>
      <c r="F2" s="2" t="s">
        <v>2</v>
      </c>
      <c r="G2" s="2" t="s">
        <v>71</v>
      </c>
    </row>
    <row r="3" spans="1:8">
      <c r="A3" s="3" t="s">
        <v>72</v>
      </c>
    </row>
    <row r="4" spans="1:8">
      <c r="A4" s="4" t="s">
        <v>73</v>
      </c>
      <c r="C4" s="7" t="n">
        <v>76934000</v>
      </c>
      <c r="D4" s="7" t="n">
        <v>85405000</v>
      </c>
      <c r="F4" s="7" t="n">
        <v>161285000</v>
      </c>
      <c r="G4" s="7" t="n">
        <v>169882000</v>
      </c>
      <c r="H4" s="4" t="s">
        <v>25</v>
      </c>
    </row>
    <row r="5" spans="1:8">
      <c r="A5" s="4" t="s">
        <v>74</v>
      </c>
      <c r="C5" s="5" t="n">
        <v>-357000</v>
      </c>
      <c r="F5" s="5" t="n">
        <v>-357000</v>
      </c>
    </row>
    <row r="6" spans="1:8">
      <c r="A6" s="4" t="s">
        <v>75</v>
      </c>
      <c r="C6" s="5" t="n">
        <v>-1536000</v>
      </c>
      <c r="D6" s="5" t="n">
        <v>-1070000</v>
      </c>
      <c r="F6" s="5" t="n">
        <v>-2683000</v>
      </c>
      <c r="G6" s="5" t="n">
        <v>-2128000</v>
      </c>
      <c r="H6" s="4" t="s">
        <v>25</v>
      </c>
    </row>
    <row r="7" spans="1:8">
      <c r="A7" s="4" t="s">
        <v>76</v>
      </c>
      <c r="C7" s="5" t="n">
        <v>-15351000</v>
      </c>
      <c r="D7" s="5" t="n">
        <v>-16232000</v>
      </c>
      <c r="F7" s="5" t="n">
        <v>-32413000</v>
      </c>
      <c r="G7" s="5" t="n">
        <v>-31220000</v>
      </c>
      <c r="H7" s="4" t="s">
        <v>25</v>
      </c>
    </row>
    <row r="8" spans="1:8">
      <c r="A8" s="4" t="s">
        <v>77</v>
      </c>
      <c r="C8" s="5" t="n">
        <v>-18375000</v>
      </c>
      <c r="D8" s="5" t="n">
        <v>-18330000</v>
      </c>
      <c r="F8" s="5" t="n">
        <v>-36604000</v>
      </c>
      <c r="G8" s="5" t="n">
        <v>-36464000</v>
      </c>
      <c r="H8" s="4" t="s">
        <v>25</v>
      </c>
    </row>
    <row r="9" spans="1:8">
      <c r="A9" s="4" t="s">
        <v>78</v>
      </c>
      <c r="C9" s="5" t="n">
        <v>-4698000</v>
      </c>
      <c r="D9" s="5" t="n">
        <v>-3588000</v>
      </c>
      <c r="F9" s="5" t="n">
        <v>-9381000</v>
      </c>
      <c r="G9" s="5" t="n">
        <v>-7078000</v>
      </c>
      <c r="H9" s="4" t="s">
        <v>25</v>
      </c>
    </row>
    <row r="10" spans="1:8">
      <c r="A10" s="4" t="s">
        <v>79</v>
      </c>
      <c r="C10" s="5" t="n">
        <v>36617000</v>
      </c>
      <c r="D10" s="5" t="n">
        <v>46185000</v>
      </c>
      <c r="F10" s="5" t="n">
        <v>79847000</v>
      </c>
      <c r="G10" s="5" t="n">
        <v>92992000</v>
      </c>
      <c r="H10" s="4" t="s">
        <v>25</v>
      </c>
    </row>
    <row r="11" spans="1:8">
      <c r="A11" s="4" t="s">
        <v>80</v>
      </c>
      <c r="C11" s="5" t="n">
        <v>-14946000</v>
      </c>
      <c r="D11" s="5" t="n">
        <v>-14892000</v>
      </c>
      <c r="F11" s="5" t="n">
        <v>-30293000</v>
      </c>
      <c r="G11" s="5" t="n">
        <v>-29066000</v>
      </c>
      <c r="H11" s="4" t="s">
        <v>25</v>
      </c>
    </row>
    <row r="12" spans="1:8">
      <c r="A12" s="4" t="s">
        <v>81</v>
      </c>
      <c r="C12" s="5" t="n">
        <v>582000</v>
      </c>
      <c r="D12" s="5" t="n">
        <v>243000</v>
      </c>
      <c r="F12" s="5" t="n">
        <v>1107000</v>
      </c>
      <c r="G12" s="5" t="n">
        <v>373000</v>
      </c>
      <c r="H12" s="4" t="s">
        <v>25</v>
      </c>
    </row>
    <row r="13" spans="1:8">
      <c r="A13" s="4" t="s">
        <v>82</v>
      </c>
      <c r="C13" s="5" t="n">
        <v>1588000</v>
      </c>
      <c r="D13" s="5" t="n">
        <v>-2336000</v>
      </c>
      <c r="F13" s="5" t="n">
        <v>7915000</v>
      </c>
      <c r="G13" s="5" t="n">
        <v>-2313000</v>
      </c>
      <c r="H13" s="4" t="s">
        <v>25</v>
      </c>
    </row>
    <row r="14" spans="1:8">
      <c r="A14" s="4" t="s">
        <v>83</v>
      </c>
      <c r="C14" s="5" t="n">
        <v>-12776000</v>
      </c>
      <c r="D14" s="5" t="n">
        <v>-16985000</v>
      </c>
      <c r="F14" s="5" t="n">
        <v>-21271000</v>
      </c>
      <c r="G14" s="5" t="n">
        <v>-31006000</v>
      </c>
      <c r="H14" s="4" t="s">
        <v>25</v>
      </c>
    </row>
    <row r="15" spans="1:8">
      <c r="A15" s="4" t="s">
        <v>84</v>
      </c>
      <c r="C15" s="7" t="n">
        <v>23841000</v>
      </c>
      <c r="D15" s="7" t="n">
        <v>29200000</v>
      </c>
      <c r="F15" s="7" t="n">
        <v>58576000</v>
      </c>
      <c r="G15" s="7" t="n">
        <v>61986000</v>
      </c>
      <c r="H15" s="4" t="s">
        <v>25</v>
      </c>
    </row>
    <row r="16" spans="1:8">
      <c r="A16" s="4" t="s">
        <v>63</v>
      </c>
    </row>
    <row r="17" spans="1:8">
      <c r="A17" s="3" t="s">
        <v>85</v>
      </c>
    </row>
    <row r="18" spans="1:8">
      <c r="A18" s="4" t="s">
        <v>86</v>
      </c>
      <c r="C18" s="8" t="n">
        <v>0.4</v>
      </c>
      <c r="D18" s="8" t="n">
        <v>0.45</v>
      </c>
      <c r="F18" s="8" t="n">
        <v>0.99</v>
      </c>
      <c r="G18" s="8" t="n">
        <v>0.98</v>
      </c>
      <c r="H18" s="4" t="s">
        <v>25</v>
      </c>
    </row>
    <row r="19" spans="1:8">
      <c r="A19" s="4" t="s">
        <v>87</v>
      </c>
      <c r="C19" s="9" t="n">
        <v>0.4</v>
      </c>
      <c r="D19" s="9" t="n">
        <v>0.45</v>
      </c>
      <c r="F19" s="9" t="n">
        <v>0.98</v>
      </c>
      <c r="G19" s="9" t="n">
        <v>0.98</v>
      </c>
      <c r="H19" s="4" t="s">
        <v>25</v>
      </c>
    </row>
    <row r="20" spans="1:8">
      <c r="A20" s="4" t="s">
        <v>88</v>
      </c>
    </row>
    <row r="21" spans="1:8">
      <c r="A21" s="3" t="s">
        <v>85</v>
      </c>
    </row>
    <row r="22" spans="1:8">
      <c r="A22" s="4" t="s">
        <v>89</v>
      </c>
      <c r="B22" s="4" t="s">
        <v>25</v>
      </c>
      <c r="G22" s="9" t="n">
        <v>0.52</v>
      </c>
    </row>
    <row r="23" spans="1:8">
      <c r="A23" s="4" t="s">
        <v>66</v>
      </c>
    </row>
    <row r="24" spans="1:8">
      <c r="A24" s="3" t="s">
        <v>85</v>
      </c>
    </row>
    <row r="25" spans="1:8">
      <c r="A25" s="4" t="s">
        <v>89</v>
      </c>
      <c r="C25" s="8" t="n">
        <v>0.4</v>
      </c>
      <c r="D25" s="8" t="n">
        <v>0.46</v>
      </c>
      <c r="F25" s="8" t="n">
        <v>1.04</v>
      </c>
      <c r="G25" s="8" t="n">
        <v>1.01</v>
      </c>
      <c r="H25" s="4" t="s">
        <v>25</v>
      </c>
    </row>
    <row r="26" spans="1:8"/>
    <row r="27" spans="1:8">
      <c r="A27" s="4" t="s">
        <v>25</v>
      </c>
      <c r="B27" s="4" t="s">
        <v>61</v>
      </c>
    </row>
  </sheetData>
  <mergeCells count="29">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291</v>
      </c>
      <c r="C1" s="2" t="s">
        <v>292</v>
      </c>
      <c r="D1" s="2" t="s">
        <v>2</v>
      </c>
      <c r="E1" s="2" t="s">
        <v>293</v>
      </c>
      <c r="F1" s="2" t="s">
        <v>24</v>
      </c>
      <c r="G1" s="2" t="s">
        <v>294</v>
      </c>
    </row>
    <row r="2" spans="1:7">
      <c r="A2" s="3" t="s">
        <v>295</v>
      </c>
    </row>
    <row r="3" spans="1:7">
      <c r="A3" s="4" t="s">
        <v>296</v>
      </c>
      <c r="D3" s="7" t="n">
        <v>1083</v>
      </c>
      <c r="F3" s="7" t="n">
        <v>3712</v>
      </c>
    </row>
    <row r="4" spans="1:7">
      <c r="A4" s="4" t="s">
        <v>297</v>
      </c>
      <c r="D4" s="5" t="n">
        <v>2382</v>
      </c>
      <c r="F4" s="5" t="n">
        <v>2613</v>
      </c>
    </row>
    <row r="5" spans="1:7">
      <c r="A5" s="4" t="s">
        <v>298</v>
      </c>
      <c r="F5" s="5" t="n">
        <v>45000</v>
      </c>
    </row>
    <row r="6" spans="1:7">
      <c r="A6" s="4" t="s">
        <v>299</v>
      </c>
      <c r="D6" s="5" t="n">
        <v>1184443</v>
      </c>
      <c r="F6" s="5" t="n">
        <v>1300565</v>
      </c>
    </row>
    <row r="7" spans="1:7">
      <c r="A7" s="4" t="s">
        <v>300</v>
      </c>
    </row>
    <row r="8" spans="1:7">
      <c r="A8" s="3" t="s">
        <v>295</v>
      </c>
    </row>
    <row r="9" spans="1:7">
      <c r="A9" s="4" t="s">
        <v>301</v>
      </c>
      <c r="C9" s="7" t="n">
        <v>45000</v>
      </c>
    </row>
    <row r="10" spans="1:7">
      <c r="A10" s="4" t="s">
        <v>302</v>
      </c>
      <c r="C10" s="4" t="s">
        <v>303</v>
      </c>
    </row>
    <row r="11" spans="1:7">
      <c r="A11" s="4" t="s">
        <v>304</v>
      </c>
      <c r="G11" s="7" t="n">
        <v>45000</v>
      </c>
    </row>
    <row r="12" spans="1:7">
      <c r="A12" s="4" t="s">
        <v>305</v>
      </c>
      <c r="E12" s="7" t="n">
        <v>45000</v>
      </c>
    </row>
    <row r="13" spans="1:7">
      <c r="A13" s="4" t="s">
        <v>306</v>
      </c>
    </row>
    <row r="14" spans="1:7">
      <c r="A14" s="3" t="s">
        <v>295</v>
      </c>
    </row>
    <row r="15" spans="1:7">
      <c r="A15" s="4" t="s">
        <v>301</v>
      </c>
      <c r="C15" s="7" t="n">
        <v>30000</v>
      </c>
    </row>
    <row r="16" spans="1:7">
      <c r="A16" s="4" t="s">
        <v>302</v>
      </c>
      <c r="C16" s="4" t="s">
        <v>303</v>
      </c>
    </row>
    <row r="17" spans="1:7">
      <c r="A17" s="4" t="s">
        <v>304</v>
      </c>
      <c r="G17" s="7" t="n">
        <v>15000</v>
      </c>
    </row>
    <row r="18" spans="1:7">
      <c r="A18" s="4" t="s">
        <v>299</v>
      </c>
      <c r="D18" s="5" t="n">
        <v>0</v>
      </c>
      <c r="F18" s="5" t="n">
        <v>0</v>
      </c>
    </row>
    <row r="19" spans="1:7">
      <c r="A19" s="4" t="s">
        <v>307</v>
      </c>
    </row>
    <row r="20" spans="1:7">
      <c r="A20" s="3" t="s">
        <v>295</v>
      </c>
    </row>
    <row r="21" spans="1:7">
      <c r="A21" s="4" t="s">
        <v>296</v>
      </c>
      <c r="B21" s="4" t="s">
        <v>25</v>
      </c>
      <c r="D21" s="5" t="n">
        <v>0</v>
      </c>
      <c r="F21" s="5" t="n">
        <v>3712</v>
      </c>
    </row>
    <row r="22" spans="1:7">
      <c r="A22" s="4" t="s">
        <v>270</v>
      </c>
    </row>
    <row r="23" spans="1:7">
      <c r="A23" s="3" t="s">
        <v>295</v>
      </c>
    </row>
    <row r="24" spans="1:7">
      <c r="A24" s="4" t="s">
        <v>296</v>
      </c>
      <c r="B24" s="4" t="s">
        <v>47</v>
      </c>
      <c r="D24" s="5" t="n">
        <v>1083</v>
      </c>
      <c r="F24" s="5" t="n">
        <v>0</v>
      </c>
    </row>
    <row r="25" spans="1:7">
      <c r="A25" s="4" t="s">
        <v>308</v>
      </c>
    </row>
    <row r="26" spans="1:7">
      <c r="A26" s="3" t="s">
        <v>295</v>
      </c>
    </row>
    <row r="27" spans="1:7">
      <c r="A27" s="4" t="s">
        <v>297</v>
      </c>
      <c r="B27" s="4" t="s">
        <v>309</v>
      </c>
      <c r="D27" s="5" t="n">
        <v>1729</v>
      </c>
      <c r="F27" s="5" t="n">
        <v>2383</v>
      </c>
    </row>
    <row r="28" spans="1:7">
      <c r="A28" s="4" t="s">
        <v>266</v>
      </c>
    </row>
    <row r="29" spans="1:7">
      <c r="A29" s="3" t="s">
        <v>295</v>
      </c>
    </row>
    <row r="30" spans="1:7">
      <c r="A30" s="4" t="s">
        <v>297</v>
      </c>
      <c r="B30" s="4" t="s">
        <v>310</v>
      </c>
      <c r="D30" s="7" t="n">
        <v>653</v>
      </c>
      <c r="F30" s="5" t="n">
        <v>230</v>
      </c>
    </row>
    <row r="31" spans="1:7">
      <c r="A31" s="4" t="s">
        <v>311</v>
      </c>
    </row>
    <row r="32" spans="1:7">
      <c r="A32" s="3" t="s">
        <v>295</v>
      </c>
    </row>
    <row r="33" spans="1:7">
      <c r="A33" s="4" t="s">
        <v>298</v>
      </c>
      <c r="F33" s="7" t="n">
        <v>45000</v>
      </c>
    </row>
    <row r="34" spans="1:7"/>
    <row r="35" spans="1:7">
      <c r="A35" s="4" t="s">
        <v>25</v>
      </c>
      <c r="B35" s="4" t="s">
        <v>312</v>
      </c>
    </row>
    <row r="36" spans="1:7">
      <c r="A36" s="4" t="s">
        <v>47</v>
      </c>
      <c r="B36" s="4" t="s">
        <v>313</v>
      </c>
    </row>
    <row r="37" spans="1:7">
      <c r="A37" s="4" t="s">
        <v>309</v>
      </c>
      <c r="B37" s="4" t="s">
        <v>314</v>
      </c>
    </row>
    <row r="38" spans="1:7">
      <c r="A38" s="4" t="s">
        <v>310</v>
      </c>
      <c r="B38" s="4" t="s">
        <v>315</v>
      </c>
    </row>
  </sheetData>
  <mergeCells count="6">
    <mergeCell ref="A1:B1"/>
    <mergeCell ref="A34:F34"/>
    <mergeCell ref="B35:F35"/>
    <mergeCell ref="B36:F36"/>
    <mergeCell ref="B37:F37"/>
    <mergeCell ref="B38:F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16</v>
      </c>
      <c r="B1" s="2" t="s">
        <v>70</v>
      </c>
      <c r="E1" s="2" t="s">
        <v>1</v>
      </c>
    </row>
    <row r="2" spans="1:7">
      <c r="B2" s="2" t="s">
        <v>2</v>
      </c>
      <c r="C2" s="2" t="s">
        <v>71</v>
      </c>
      <c r="E2" s="2" t="s">
        <v>2</v>
      </c>
      <c r="F2" s="2" t="s">
        <v>71</v>
      </c>
    </row>
    <row r="3" spans="1:7">
      <c r="A3" s="3" t="s">
        <v>317</v>
      </c>
    </row>
    <row r="4" spans="1:7">
      <c r="A4" s="4" t="s">
        <v>78</v>
      </c>
      <c r="B4" s="7" t="n">
        <v>4698</v>
      </c>
      <c r="C4" s="7" t="n">
        <v>3588</v>
      </c>
      <c r="D4" s="4" t="s">
        <v>25</v>
      </c>
      <c r="E4" s="7" t="n">
        <v>9381</v>
      </c>
      <c r="F4" s="7" t="n">
        <v>7078</v>
      </c>
      <c r="G4" s="4" t="s">
        <v>25</v>
      </c>
    </row>
    <row r="5" spans="1:7">
      <c r="A5" s="4" t="s">
        <v>76</v>
      </c>
      <c r="B5" s="5" t="n">
        <v>15351</v>
      </c>
      <c r="C5" s="5" t="n">
        <v>16232</v>
      </c>
      <c r="D5" s="4" t="s">
        <v>25</v>
      </c>
      <c r="E5" s="5" t="n">
        <v>32413</v>
      </c>
      <c r="F5" s="5" t="n">
        <v>31220</v>
      </c>
      <c r="G5" s="4" t="s">
        <v>25</v>
      </c>
    </row>
    <row r="6" spans="1:7">
      <c r="A6" s="4" t="s">
        <v>318</v>
      </c>
      <c r="B6" s="5" t="n">
        <v>147</v>
      </c>
      <c r="C6" s="5" t="n">
        <v>99</v>
      </c>
      <c r="E6" s="5" t="n">
        <v>213</v>
      </c>
      <c r="F6" s="5" t="n">
        <v>176</v>
      </c>
    </row>
    <row r="7" spans="1:7">
      <c r="A7" s="4" t="s">
        <v>319</v>
      </c>
      <c r="B7" s="5" t="n">
        <v>1588</v>
      </c>
      <c r="C7" s="5" t="n">
        <v>-2336</v>
      </c>
      <c r="D7" s="4" t="s">
        <v>25</v>
      </c>
      <c r="E7" s="5" t="n">
        <v>7915</v>
      </c>
      <c r="F7" s="5" t="n">
        <v>-2313</v>
      </c>
      <c r="G7" s="4" t="s">
        <v>25</v>
      </c>
    </row>
    <row r="8" spans="1:7">
      <c r="A8" s="4" t="s">
        <v>74</v>
      </c>
      <c r="B8" s="5" t="n">
        <v>357</v>
      </c>
      <c r="E8" s="5" t="n">
        <v>357</v>
      </c>
    </row>
    <row r="9" spans="1:7">
      <c r="A9" s="4" t="s">
        <v>266</v>
      </c>
    </row>
    <row r="10" spans="1:7">
      <c r="A10" s="3" t="s">
        <v>317</v>
      </c>
    </row>
    <row r="11" spans="1:7">
      <c r="A11" s="4" t="s">
        <v>320</v>
      </c>
      <c r="B11" s="5" t="n">
        <v>0</v>
      </c>
      <c r="C11" s="5" t="n">
        <v>1160</v>
      </c>
      <c r="E11" s="5" t="n">
        <v>935</v>
      </c>
      <c r="F11" s="5" t="n">
        <v>1160</v>
      </c>
    </row>
    <row r="12" spans="1:7">
      <c r="A12" s="4" t="s">
        <v>318</v>
      </c>
      <c r="B12" s="5" t="n">
        <v>76</v>
      </c>
      <c r="C12" s="5" t="n">
        <v>62</v>
      </c>
      <c r="E12" s="5" t="n">
        <v>151</v>
      </c>
      <c r="F12" s="5" t="n">
        <v>242</v>
      </c>
    </row>
    <row r="13" spans="1:7">
      <c r="A13" s="4" t="s">
        <v>319</v>
      </c>
      <c r="B13" s="5" t="n">
        <v>-587</v>
      </c>
      <c r="C13" s="5" t="n">
        <v>479</v>
      </c>
      <c r="E13" s="5" t="n">
        <v>-544</v>
      </c>
      <c r="F13" s="5" t="n">
        <v>1104</v>
      </c>
    </row>
    <row r="14" spans="1:7">
      <c r="A14" s="4" t="s">
        <v>321</v>
      </c>
    </row>
    <row r="15" spans="1:7">
      <c r="A15" s="3" t="s">
        <v>317</v>
      </c>
    </row>
    <row r="16" spans="1:7">
      <c r="A16" s="4" t="s">
        <v>78</v>
      </c>
      <c r="B16" s="5" t="n">
        <v>1170</v>
      </c>
      <c r="C16" s="5" t="n">
        <v>1170</v>
      </c>
      <c r="E16" s="5" t="n">
        <v>2340</v>
      </c>
      <c r="F16" s="5" t="n">
        <v>2340</v>
      </c>
    </row>
    <row r="17" spans="1:7">
      <c r="A17" s="4" t="s">
        <v>322</v>
      </c>
    </row>
    <row r="18" spans="1:7">
      <c r="A18" s="3" t="s">
        <v>317</v>
      </c>
    </row>
    <row r="19" spans="1:7">
      <c r="A19" s="4" t="s">
        <v>78</v>
      </c>
      <c r="B19" s="5" t="n">
        <v>2581</v>
      </c>
      <c r="C19" s="5" t="n">
        <v>1525</v>
      </c>
      <c r="E19" s="5" t="n">
        <v>5016</v>
      </c>
      <c r="F19" s="5" t="n">
        <v>2948</v>
      </c>
    </row>
    <row r="20" spans="1:7">
      <c r="A20" s="4" t="s">
        <v>323</v>
      </c>
    </row>
    <row r="21" spans="1:7">
      <c r="A21" s="3" t="s">
        <v>317</v>
      </c>
    </row>
    <row r="22" spans="1:7">
      <c r="A22" s="4" t="s">
        <v>76</v>
      </c>
      <c r="B22" s="5" t="n">
        <v>1656</v>
      </c>
      <c r="C22" s="5" t="n">
        <v>1656</v>
      </c>
      <c r="E22" s="5" t="n">
        <v>3312</v>
      </c>
      <c r="F22" s="5" t="n">
        <v>3312</v>
      </c>
    </row>
    <row r="23" spans="1:7">
      <c r="A23" s="4" t="s">
        <v>324</v>
      </c>
    </row>
    <row r="24" spans="1:7">
      <c r="A24" s="3" t="s">
        <v>317</v>
      </c>
    </row>
    <row r="25" spans="1:7">
      <c r="A25" s="4" t="s">
        <v>76</v>
      </c>
      <c r="B25" s="5" t="n">
        <v>0</v>
      </c>
      <c r="C25" s="5" t="n">
        <v>49</v>
      </c>
      <c r="E25" s="5" t="n">
        <v>4</v>
      </c>
      <c r="F25" s="5" t="n">
        <v>75</v>
      </c>
    </row>
    <row r="26" spans="1:7">
      <c r="A26" s="4" t="s">
        <v>270</v>
      </c>
    </row>
    <row r="27" spans="1:7">
      <c r="A27" s="3" t="s">
        <v>317</v>
      </c>
    </row>
    <row r="28" spans="1:7">
      <c r="A28" s="4" t="s">
        <v>74</v>
      </c>
      <c r="B28" s="7" t="n">
        <v>357</v>
      </c>
      <c r="C28" s="7" t="n">
        <v>0</v>
      </c>
      <c r="E28" s="7" t="n">
        <v>357</v>
      </c>
      <c r="F28" s="7" t="n">
        <v>0</v>
      </c>
    </row>
    <row r="29" spans="1:7"/>
    <row r="30" spans="1:7">
      <c r="A30" s="4" t="s">
        <v>25</v>
      </c>
      <c r="B30" s="4" t="s">
        <v>61</v>
      </c>
    </row>
  </sheetData>
  <mergeCells count="7">
    <mergeCell ref="A1:A2"/>
    <mergeCell ref="B1:D1"/>
    <mergeCell ref="E1:G1"/>
    <mergeCell ref="C2:D2"/>
    <mergeCell ref="F2:G2"/>
    <mergeCell ref="A29:G29"/>
    <mergeCell ref="B30:G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5</v>
      </c>
      <c r="B1" s="2" t="s">
        <v>326</v>
      </c>
      <c r="C1" s="2" t="s">
        <v>327</v>
      </c>
      <c r="D1" s="2" t="s">
        <v>328</v>
      </c>
      <c r="E1" s="2" t="s">
        <v>329</v>
      </c>
      <c r="F1" s="2" t="s">
        <v>330</v>
      </c>
      <c r="G1" s="2" t="s">
        <v>331</v>
      </c>
      <c r="H1" s="2" t="s">
        <v>332</v>
      </c>
      <c r="I1" s="2" t="s">
        <v>333</v>
      </c>
      <c r="J1" s="2" t="s">
        <v>334</v>
      </c>
      <c r="K1" s="2" t="s">
        <v>335</v>
      </c>
      <c r="L1" s="2" t="s">
        <v>336</v>
      </c>
      <c r="M1" s="2" t="s">
        <v>329</v>
      </c>
      <c r="N1" s="2" t="s">
        <v>337</v>
      </c>
      <c r="O1" s="2" t="s">
        <v>331</v>
      </c>
      <c r="P1" s="2" t="s">
        <v>333</v>
      </c>
      <c r="Q1" s="2" t="s">
        <v>338</v>
      </c>
    </row>
    <row r="2" spans="1:17">
      <c r="A2" s="4" t="s">
        <v>339</v>
      </c>
    </row>
    <row r="3" spans="1:17">
      <c r="A3" s="3" t="s">
        <v>340</v>
      </c>
    </row>
    <row r="4" spans="1:17">
      <c r="A4" s="4" t="s">
        <v>341</v>
      </c>
      <c r="H4" s="7" t="n">
        <v>360</v>
      </c>
    </row>
    <row r="5" spans="1:17">
      <c r="A5" s="4" t="s">
        <v>342</v>
      </c>
    </row>
    <row r="6" spans="1:17">
      <c r="A6" s="3" t="s">
        <v>340</v>
      </c>
    </row>
    <row r="7" spans="1:17">
      <c r="A7" s="4" t="s">
        <v>341</v>
      </c>
      <c r="D7" s="7" t="n">
        <v>360</v>
      </c>
      <c r="J7" s="7" t="n">
        <v>540</v>
      </c>
    </row>
    <row r="8" spans="1:17">
      <c r="A8" s="4" t="s">
        <v>343</v>
      </c>
    </row>
    <row r="9" spans="1:17">
      <c r="A9" s="3" t="s">
        <v>340</v>
      </c>
    </row>
    <row r="10" spans="1:17">
      <c r="A10" s="4" t="s">
        <v>341</v>
      </c>
      <c r="M10" s="7" t="n">
        <v>360</v>
      </c>
    </row>
    <row r="11" spans="1:17">
      <c r="A11" s="4" t="s">
        <v>344</v>
      </c>
    </row>
    <row r="12" spans="1:17">
      <c r="A12" s="3" t="s">
        <v>340</v>
      </c>
    </row>
    <row r="13" spans="1:17">
      <c r="A13" s="4" t="s">
        <v>341</v>
      </c>
      <c r="L13" s="7" t="n">
        <v>360</v>
      </c>
    </row>
    <row r="14" spans="1:17">
      <c r="A14" s="4" t="s">
        <v>345</v>
      </c>
    </row>
    <row r="15" spans="1:17">
      <c r="A15" s="3" t="s">
        <v>340</v>
      </c>
    </row>
    <row r="16" spans="1:17">
      <c r="A16" s="4" t="s">
        <v>341</v>
      </c>
      <c r="K16" s="7" t="n">
        <v>360</v>
      </c>
    </row>
    <row r="17" spans="1:17">
      <c r="A17" s="4" t="s">
        <v>346</v>
      </c>
    </row>
    <row r="18" spans="1:17">
      <c r="A18" s="3" t="s">
        <v>340</v>
      </c>
    </row>
    <row r="19" spans="1:17">
      <c r="A19" s="4" t="s">
        <v>341</v>
      </c>
      <c r="P19" s="7" t="n">
        <v>360</v>
      </c>
    </row>
    <row r="20" spans="1:17">
      <c r="A20" s="4" t="s">
        <v>347</v>
      </c>
    </row>
    <row r="21" spans="1:17">
      <c r="A21" s="3" t="s">
        <v>340</v>
      </c>
    </row>
    <row r="22" spans="1:17">
      <c r="A22" s="4" t="s">
        <v>341</v>
      </c>
      <c r="O22" s="7" t="n">
        <v>360</v>
      </c>
    </row>
    <row r="23" spans="1:17">
      <c r="A23" s="4" t="s">
        <v>348</v>
      </c>
    </row>
    <row r="24" spans="1:17">
      <c r="A24" s="3" t="s">
        <v>340</v>
      </c>
    </row>
    <row r="25" spans="1:17">
      <c r="A25" s="4" t="s">
        <v>341</v>
      </c>
      <c r="N25" s="7" t="n">
        <v>360</v>
      </c>
    </row>
    <row r="26" spans="1:17">
      <c r="A26" s="4" t="s">
        <v>322</v>
      </c>
    </row>
    <row r="27" spans="1:17">
      <c r="A27" s="3" t="s">
        <v>340</v>
      </c>
    </row>
    <row r="28" spans="1:17">
      <c r="A28" s="4" t="s">
        <v>341</v>
      </c>
      <c r="B28" s="7" t="n">
        <v>812</v>
      </c>
      <c r="C28" s="7" t="n">
        <v>632</v>
      </c>
      <c r="Q28" s="7" t="n">
        <v>588</v>
      </c>
    </row>
    <row r="29" spans="1:17">
      <c r="A29" s="4" t="s">
        <v>349</v>
      </c>
      <c r="H29" s="4" t="s">
        <v>350</v>
      </c>
    </row>
    <row r="30" spans="1:17">
      <c r="A30" s="4" t="s">
        <v>351</v>
      </c>
    </row>
    <row r="31" spans="1:17">
      <c r="A31" s="3" t="s">
        <v>340</v>
      </c>
    </row>
    <row r="32" spans="1:17">
      <c r="A32" s="4" t="s">
        <v>352</v>
      </c>
      <c r="E32" s="7" t="n">
        <v>46</v>
      </c>
    </row>
    <row r="33" spans="1:17">
      <c r="A33" s="4" t="s">
        <v>353</v>
      </c>
    </row>
    <row r="34" spans="1:17">
      <c r="A34" s="3" t="s">
        <v>340</v>
      </c>
    </row>
    <row r="35" spans="1:17">
      <c r="A35" s="4" t="s">
        <v>352</v>
      </c>
      <c r="L35" s="7" t="n">
        <v>46</v>
      </c>
    </row>
    <row r="36" spans="1:17">
      <c r="A36" s="4" t="s">
        <v>354</v>
      </c>
    </row>
    <row r="37" spans="1:17">
      <c r="A37" s="3" t="s">
        <v>340</v>
      </c>
    </row>
    <row r="38" spans="1:17">
      <c r="A38" s="4" t="s">
        <v>352</v>
      </c>
      <c r="K38" s="7" t="n">
        <v>46</v>
      </c>
    </row>
    <row r="39" spans="1:17">
      <c r="A39" s="4" t="s">
        <v>355</v>
      </c>
    </row>
    <row r="40" spans="1:17">
      <c r="A40" s="3" t="s">
        <v>340</v>
      </c>
    </row>
    <row r="41" spans="1:17">
      <c r="A41" s="4" t="s">
        <v>352</v>
      </c>
      <c r="H41" s="7" t="n">
        <v>46</v>
      </c>
    </row>
    <row r="42" spans="1:17">
      <c r="A42" s="4" t="s">
        <v>356</v>
      </c>
      <c r="H42" s="7" t="n">
        <v>1</v>
      </c>
    </row>
    <row r="43" spans="1:17">
      <c r="A43" s="4" t="s">
        <v>357</v>
      </c>
      <c r="H43" s="4" t="s">
        <v>358</v>
      </c>
    </row>
    <row r="44" spans="1:17">
      <c r="A44" s="4" t="s">
        <v>359</v>
      </c>
      <c r="H44" s="7" t="n">
        <v>72</v>
      </c>
    </row>
    <row r="45" spans="1:17">
      <c r="A45" s="4" t="s">
        <v>360</v>
      </c>
    </row>
    <row r="46" spans="1:17">
      <c r="A46" s="3" t="s">
        <v>340</v>
      </c>
    </row>
    <row r="47" spans="1:17">
      <c r="A47" s="4" t="s">
        <v>352</v>
      </c>
      <c r="I47" s="7" t="n">
        <v>46</v>
      </c>
    </row>
    <row r="48" spans="1:17">
      <c r="A48" s="4" t="s">
        <v>361</v>
      </c>
    </row>
    <row r="49" spans="1:17">
      <c r="A49" s="3" t="s">
        <v>340</v>
      </c>
    </row>
    <row r="50" spans="1:17">
      <c r="A50" s="4" t="s">
        <v>352</v>
      </c>
      <c r="G50" s="7" t="n">
        <v>46</v>
      </c>
    </row>
    <row r="51" spans="1:17">
      <c r="A51" s="4" t="s">
        <v>362</v>
      </c>
    </row>
    <row r="52" spans="1:17">
      <c r="A52" s="3" t="s">
        <v>340</v>
      </c>
    </row>
    <row r="53" spans="1:17">
      <c r="A53" s="4" t="s">
        <v>352</v>
      </c>
      <c r="F53" s="7"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63</v>
      </c>
      <c r="C1" s="2" t="s">
        <v>70</v>
      </c>
      <c r="F1" s="2" t="s">
        <v>1</v>
      </c>
    </row>
    <row r="2" spans="1:8">
      <c r="C2" s="2" t="s">
        <v>2</v>
      </c>
      <c r="D2" s="2" t="s">
        <v>71</v>
      </c>
      <c r="E2" s="2" t="s">
        <v>47</v>
      </c>
      <c r="F2" s="2" t="s">
        <v>2</v>
      </c>
      <c r="G2" s="2" t="s">
        <v>71</v>
      </c>
      <c r="H2" s="2" t="s">
        <v>47</v>
      </c>
    </row>
    <row r="3" spans="1:8">
      <c r="A3" s="3" t="s">
        <v>28</v>
      </c>
    </row>
    <row r="4" spans="1:8">
      <c r="A4" s="4" t="s">
        <v>364</v>
      </c>
      <c r="B4" s="4" t="s">
        <v>25</v>
      </c>
      <c r="F4" s="7" t="n">
        <v>2149751</v>
      </c>
    </row>
    <row r="5" spans="1:8">
      <c r="A5" s="4" t="s">
        <v>365</v>
      </c>
      <c r="C5" s="7" t="n">
        <v>18375</v>
      </c>
      <c r="D5" s="7" t="n">
        <v>18330</v>
      </c>
      <c r="F5" s="5" t="n">
        <v>36604</v>
      </c>
      <c r="G5" s="7" t="n">
        <v>36464</v>
      </c>
    </row>
    <row r="6" spans="1:8">
      <c r="A6" s="4" t="s">
        <v>366</v>
      </c>
      <c r="C6" s="5" t="n">
        <v>2141529</v>
      </c>
      <c r="F6" s="5" t="n">
        <v>2141529</v>
      </c>
    </row>
    <row r="7" spans="1:8">
      <c r="A7" s="4" t="s">
        <v>367</v>
      </c>
    </row>
    <row r="8" spans="1:8">
      <c r="A8" s="3" t="s">
        <v>28</v>
      </c>
    </row>
    <row r="9" spans="1:8">
      <c r="A9" s="4" t="s">
        <v>364</v>
      </c>
      <c r="F9" s="5" t="n">
        <v>2149751</v>
      </c>
    </row>
    <row r="10" spans="1:8">
      <c r="A10" s="4" t="s">
        <v>368</v>
      </c>
      <c r="F10" s="5" t="n">
        <v>28382</v>
      </c>
    </row>
    <row r="11" spans="1:8">
      <c r="A11" s="4" t="s">
        <v>365</v>
      </c>
      <c r="F11" s="5" t="n">
        <v>36604</v>
      </c>
    </row>
    <row r="12" spans="1:8">
      <c r="A12" s="4" t="s">
        <v>366</v>
      </c>
      <c r="C12" s="5" t="n">
        <v>2141529</v>
      </c>
      <c r="F12" s="5" t="n">
        <v>2141529</v>
      </c>
    </row>
    <row r="13" spans="1:8">
      <c r="A13" s="4" t="s">
        <v>369</v>
      </c>
    </row>
    <row r="14" spans="1:8">
      <c r="A14" s="3" t="s">
        <v>28</v>
      </c>
    </row>
    <row r="15" spans="1:8">
      <c r="A15" s="4" t="s">
        <v>364</v>
      </c>
      <c r="F15" s="5" t="n">
        <v>2390128</v>
      </c>
    </row>
    <row r="16" spans="1:8">
      <c r="A16" s="4" t="s">
        <v>368</v>
      </c>
      <c r="F16" s="5" t="n">
        <v>28382</v>
      </c>
    </row>
    <row r="17" spans="1:8">
      <c r="A17" s="4" t="s">
        <v>370</v>
      </c>
      <c r="C17" s="5" t="n">
        <v>-5000</v>
      </c>
      <c r="F17" s="5" t="n">
        <v>-5000</v>
      </c>
    </row>
    <row r="18" spans="1:8">
      <c r="A18" s="4" t="s">
        <v>366</v>
      </c>
      <c r="C18" s="5" t="n">
        <v>2413510</v>
      </c>
      <c r="F18" s="5" t="n">
        <v>2413510</v>
      </c>
    </row>
    <row r="19" spans="1:8">
      <c r="A19" s="4" t="s">
        <v>371</v>
      </c>
    </row>
    <row r="20" spans="1:8">
      <c r="A20" s="3" t="s">
        <v>28</v>
      </c>
    </row>
    <row r="21" spans="1:8">
      <c r="A21" s="4" t="s">
        <v>364</v>
      </c>
      <c r="F21" s="5" t="n">
        <v>240377</v>
      </c>
    </row>
    <row r="22" spans="1:8">
      <c r="A22" s="4" t="s">
        <v>365</v>
      </c>
      <c r="F22" s="5" t="n">
        <v>36604</v>
      </c>
    </row>
    <row r="23" spans="1:8">
      <c r="A23" s="4" t="s">
        <v>370</v>
      </c>
      <c r="C23" s="5" t="n">
        <v>-5000</v>
      </c>
      <c r="F23" s="5" t="n">
        <v>-5000</v>
      </c>
    </row>
    <row r="24" spans="1:8">
      <c r="A24" s="4" t="s">
        <v>366</v>
      </c>
      <c r="C24" s="7" t="n">
        <v>271981</v>
      </c>
      <c r="F24" s="7" t="n">
        <v>271981</v>
      </c>
    </row>
    <row r="25" spans="1:8"/>
    <row r="26" spans="1:8">
      <c r="A26" s="4" t="s">
        <v>25</v>
      </c>
      <c r="B26" s="4" t="s">
        <v>60</v>
      </c>
    </row>
    <row r="27" spans="1:8">
      <c r="A27" s="4" t="s">
        <v>47</v>
      </c>
      <c r="B27" s="4" t="s">
        <v>61</v>
      </c>
    </row>
  </sheetData>
  <mergeCells count="5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A25:G25"/>
    <mergeCell ref="B26:G26"/>
    <mergeCell ref="B27:G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37"/>
    <col customWidth="1" max="5" min="5" width="37"/>
    <col customWidth="1" max="6" min="6" width="44"/>
    <col customWidth="1" max="7" min="7" width="27"/>
  </cols>
  <sheetData>
    <row r="1" spans="1:7">
      <c r="A1" s="1" t="s">
        <v>372</v>
      </c>
      <c r="B1" s="2" t="s">
        <v>373</v>
      </c>
      <c r="C1" s="2" t="s">
        <v>374</v>
      </c>
      <c r="D1" s="2" t="s">
        <v>375</v>
      </c>
      <c r="E1" s="2" t="s">
        <v>376</v>
      </c>
      <c r="F1" s="2" t="s">
        <v>377</v>
      </c>
      <c r="G1" s="2" t="s">
        <v>378</v>
      </c>
    </row>
    <row r="2" spans="1:7">
      <c r="A2" s="3" t="s">
        <v>379</v>
      </c>
    </row>
    <row r="3" spans="1:7">
      <c r="A3" s="4" t="s">
        <v>380</v>
      </c>
      <c r="F3" s="7" t="n">
        <v>111194000</v>
      </c>
      <c r="G3" s="7" t="n">
        <v>138782000</v>
      </c>
    </row>
    <row r="4" spans="1:7">
      <c r="A4" s="4" t="s">
        <v>381</v>
      </c>
    </row>
    <row r="5" spans="1:7">
      <c r="A5" s="3" t="s">
        <v>379</v>
      </c>
    </row>
    <row r="6" spans="1:7">
      <c r="A6" s="4" t="s">
        <v>382</v>
      </c>
      <c r="E6" s="5" t="n">
        <v>1020</v>
      </c>
    </row>
    <row r="7" spans="1:7">
      <c r="A7" s="4" t="s">
        <v>383</v>
      </c>
      <c r="E7" s="8" t="n">
        <v>24.25</v>
      </c>
    </row>
    <row r="8" spans="1:7">
      <c r="A8" s="4" t="s">
        <v>265</v>
      </c>
    </row>
    <row r="9" spans="1:7">
      <c r="A9" s="3" t="s">
        <v>379</v>
      </c>
    </row>
    <row r="10" spans="1:7">
      <c r="A10" s="4" t="s">
        <v>384</v>
      </c>
      <c r="B10" s="5" t="n">
        <v>1858975</v>
      </c>
    </row>
    <row r="11" spans="1:7">
      <c r="A11" s="4" t="s">
        <v>383</v>
      </c>
      <c r="B11" s="8" t="n">
        <v>24.21</v>
      </c>
    </row>
    <row r="12" spans="1:7">
      <c r="A12" s="4" t="s">
        <v>385</v>
      </c>
    </row>
    <row r="13" spans="1:7">
      <c r="A13" s="3" t="s">
        <v>379</v>
      </c>
    </row>
    <row r="14" spans="1:7">
      <c r="A14" s="4" t="s">
        <v>386</v>
      </c>
      <c r="C14" s="5" t="n">
        <v>33998</v>
      </c>
    </row>
    <row r="15" spans="1:7">
      <c r="A15" s="4" t="s">
        <v>240</v>
      </c>
    </row>
    <row r="16" spans="1:7">
      <c r="A16" s="3" t="s">
        <v>379</v>
      </c>
    </row>
    <row r="17" spans="1:7">
      <c r="A17" s="4" t="s">
        <v>386</v>
      </c>
      <c r="C17" s="5" t="n">
        <v>16999</v>
      </c>
      <c r="F17" s="5" t="n">
        <v>16999</v>
      </c>
    </row>
    <row r="18" spans="1:7">
      <c r="A18" s="4" t="s">
        <v>387</v>
      </c>
      <c r="C18" s="8" t="n">
        <v>23.55</v>
      </c>
    </row>
    <row r="19" spans="1:7">
      <c r="A19" s="4" t="s">
        <v>243</v>
      </c>
    </row>
    <row r="20" spans="1:7">
      <c r="A20" s="3" t="s">
        <v>379</v>
      </c>
    </row>
    <row r="21" spans="1:7">
      <c r="A21" s="4" t="s">
        <v>386</v>
      </c>
      <c r="C21" s="5" t="n">
        <v>16999</v>
      </c>
      <c r="F21" s="5" t="n">
        <v>16999</v>
      </c>
    </row>
    <row r="22" spans="1:7">
      <c r="A22" s="4" t="s">
        <v>387</v>
      </c>
      <c r="C22" s="8" t="n">
        <v>23.55</v>
      </c>
    </row>
    <row r="23" spans="1:7">
      <c r="A23" s="4" t="s">
        <v>63</v>
      </c>
    </row>
    <row r="24" spans="1:7">
      <c r="A24" s="3" t="s">
        <v>379</v>
      </c>
    </row>
    <row r="25" spans="1:7">
      <c r="A25" s="4" t="s">
        <v>382</v>
      </c>
      <c r="F25" s="5" t="n">
        <v>1020</v>
      </c>
      <c r="G25" s="5" t="n">
        <v>4280877</v>
      </c>
    </row>
    <row r="26" spans="1:7">
      <c r="A26" s="4" t="s">
        <v>92</v>
      </c>
    </row>
    <row r="27" spans="1:7">
      <c r="A27" s="3" t="s">
        <v>379</v>
      </c>
    </row>
    <row r="28" spans="1:7">
      <c r="A28" s="4" t="s">
        <v>388</v>
      </c>
      <c r="D28" s="5" t="n">
        <v>4600000</v>
      </c>
      <c r="F28" s="5" t="n">
        <v>4600000</v>
      </c>
      <c r="G28" s="5" t="n">
        <v>5750000</v>
      </c>
    </row>
    <row r="29" spans="1:7">
      <c r="A29" s="4" t="s">
        <v>389</v>
      </c>
      <c r="D29" s="4" t="s">
        <v>390</v>
      </c>
    </row>
    <row r="30" spans="1:7">
      <c r="A30" s="4" t="s">
        <v>383</v>
      </c>
      <c r="D30" s="7" t="n">
        <v>25</v>
      </c>
    </row>
    <row r="31" spans="1:7">
      <c r="A31" s="4" t="s">
        <v>380</v>
      </c>
      <c r="D31" s="7" t="n">
        <v>111194000</v>
      </c>
      <c r="F31" s="7" t="n">
        <v>111194000</v>
      </c>
      <c r="G31" s="7" t="n">
        <v>138782000</v>
      </c>
    </row>
    <row r="32" spans="1:7">
      <c r="A32" s="4" t="s">
        <v>391</v>
      </c>
    </row>
    <row r="33" spans="1:7">
      <c r="A33" s="3" t="s">
        <v>379</v>
      </c>
    </row>
    <row r="34" spans="1:7">
      <c r="A34" s="4" t="s">
        <v>388</v>
      </c>
      <c r="D34" s="5" t="n">
        <v>600000</v>
      </c>
    </row>
    <row r="35" spans="1:7">
      <c r="A35" s="4" t="s">
        <v>66</v>
      </c>
    </row>
    <row r="36" spans="1:7">
      <c r="A36" s="3" t="s">
        <v>379</v>
      </c>
    </row>
    <row r="37" spans="1:7">
      <c r="A37" s="4" t="s">
        <v>382</v>
      </c>
      <c r="F37" s="5" t="n">
        <v>38653</v>
      </c>
      <c r="G37" s="5" t="n">
        <v>87365</v>
      </c>
    </row>
    <row r="38" spans="1:7">
      <c r="A38" s="4" t="s">
        <v>392</v>
      </c>
    </row>
    <row r="39" spans="1:7">
      <c r="A39" s="3" t="s">
        <v>379</v>
      </c>
    </row>
    <row r="40" spans="1:7">
      <c r="A40" s="4" t="s">
        <v>393</v>
      </c>
      <c r="E40" s="4" t="s">
        <v>394</v>
      </c>
      <c r="F40" s="4" t="s">
        <v>394</v>
      </c>
    </row>
    <row r="41" spans="1:7">
      <c r="A41" s="4" t="s">
        <v>382</v>
      </c>
      <c r="E41" s="5" t="n">
        <v>38653</v>
      </c>
    </row>
    <row r="42" spans="1:7">
      <c r="A42" s="4" t="s">
        <v>395</v>
      </c>
      <c r="E42" s="7" t="n">
        <v>9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396</v>
      </c>
      <c r="B1" s="2" t="s">
        <v>2</v>
      </c>
      <c r="C1" s="2" t="s">
        <v>24</v>
      </c>
    </row>
    <row r="2" spans="1:4">
      <c r="A2" s="3" t="s">
        <v>162</v>
      </c>
    </row>
    <row r="3" spans="1:4">
      <c r="A3" s="4" t="s">
        <v>397</v>
      </c>
      <c r="B3" s="7" t="n">
        <v>90014</v>
      </c>
      <c r="C3" s="7" t="n">
        <v>119764</v>
      </c>
    </row>
    <row r="4" spans="1:4">
      <c r="A4" s="4" t="s">
        <v>398</v>
      </c>
      <c r="B4" s="5" t="n">
        <v>-5053</v>
      </c>
      <c r="C4" s="5" t="n">
        <v>-5194</v>
      </c>
    </row>
    <row r="5" spans="1:4">
      <c r="A5" s="4" t="s">
        <v>53</v>
      </c>
      <c r="B5" s="5" t="n">
        <v>84961</v>
      </c>
      <c r="C5" s="5" t="n">
        <v>114570</v>
      </c>
      <c r="D5" s="4" t="s">
        <v>25</v>
      </c>
    </row>
    <row r="6" spans="1:4">
      <c r="A6" s="4" t="s">
        <v>399</v>
      </c>
      <c r="B6" s="5" t="n">
        <v>1112816</v>
      </c>
      <c r="C6" s="5" t="n">
        <v>1202823</v>
      </c>
    </row>
    <row r="7" spans="1:4">
      <c r="A7" s="4" t="s">
        <v>398</v>
      </c>
      <c r="B7" s="5" t="n">
        <v>-13334</v>
      </c>
      <c r="C7" s="5" t="n">
        <v>-16828</v>
      </c>
    </row>
    <row r="8" spans="1:4">
      <c r="A8" s="4" t="s">
        <v>56</v>
      </c>
      <c r="B8" s="5" t="n">
        <v>1099482</v>
      </c>
      <c r="C8" s="5" t="n">
        <v>1185995</v>
      </c>
      <c r="D8" s="4" t="s">
        <v>25</v>
      </c>
    </row>
    <row r="9" spans="1:4">
      <c r="A9" s="4" t="s">
        <v>95</v>
      </c>
      <c r="B9" s="7" t="n">
        <v>1184443</v>
      </c>
      <c r="C9" s="7" t="n">
        <v>1300565</v>
      </c>
    </row>
    <row r="10" spans="1:4"/>
    <row r="11" spans="1:4">
      <c r="A11" s="4" t="s">
        <v>25</v>
      </c>
      <c r="B11" s="4" t="s">
        <v>60</v>
      </c>
    </row>
  </sheetData>
  <mergeCells count="3">
    <mergeCell ref="C1:D1"/>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00</v>
      </c>
      <c r="B1" s="2" t="s">
        <v>293</v>
      </c>
      <c r="C1" s="2" t="s">
        <v>2</v>
      </c>
      <c r="D1" s="2" t="s">
        <v>401</v>
      </c>
      <c r="E1" s="2" t="s">
        <v>24</v>
      </c>
    </row>
    <row r="2" spans="1:5">
      <c r="A2" s="3" t="s">
        <v>162</v>
      </c>
    </row>
    <row r="3" spans="1:5">
      <c r="A3" s="4" t="s">
        <v>299</v>
      </c>
      <c r="C3" s="7" t="n">
        <v>1184443</v>
      </c>
      <c r="E3" s="7" t="n">
        <v>1300565</v>
      </c>
    </row>
    <row r="4" spans="1:5">
      <c r="A4" s="4" t="s">
        <v>402</v>
      </c>
    </row>
    <row r="5" spans="1:5">
      <c r="A5" s="3" t="s">
        <v>162</v>
      </c>
    </row>
    <row r="6" spans="1:5">
      <c r="A6" s="4" t="s">
        <v>305</v>
      </c>
      <c r="D6" s="7" t="n">
        <v>29750</v>
      </c>
    </row>
    <row r="7" spans="1:5">
      <c r="A7" s="4" t="s">
        <v>300</v>
      </c>
    </row>
    <row r="8" spans="1:5">
      <c r="A8" s="3" t="s">
        <v>162</v>
      </c>
    </row>
    <row r="9" spans="1:5">
      <c r="A9" s="4" t="s">
        <v>305</v>
      </c>
      <c r="B9" s="7" t="n">
        <v>45000</v>
      </c>
    </row>
    <row r="10" spans="1:5">
      <c r="A10" s="4" t="s">
        <v>403</v>
      </c>
      <c r="B10" s="7" t="n">
        <v>900</v>
      </c>
    </row>
    <row r="11" spans="1:5">
      <c r="A11" s="4" t="s">
        <v>306</v>
      </c>
    </row>
    <row r="12" spans="1:5">
      <c r="A12" s="3" t="s">
        <v>162</v>
      </c>
    </row>
    <row r="13" spans="1:5">
      <c r="A13" s="4" t="s">
        <v>299</v>
      </c>
      <c r="C13" s="7" t="n">
        <v>0</v>
      </c>
      <c r="E1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04</v>
      </c>
      <c r="B1" s="2" t="s">
        <v>405</v>
      </c>
      <c r="C1" s="2" t="s">
        <v>406</v>
      </c>
    </row>
    <row r="2" spans="1:3">
      <c r="A2" s="3" t="s">
        <v>162</v>
      </c>
    </row>
    <row r="3" spans="1:3">
      <c r="A3" s="4" t="s">
        <v>407</v>
      </c>
      <c r="B3" s="7" t="n">
        <v>143622</v>
      </c>
    </row>
    <row r="4" spans="1:3">
      <c r="A4" s="4" t="s">
        <v>408</v>
      </c>
      <c r="B4" s="5" t="n">
        <v>14</v>
      </c>
    </row>
    <row r="5" spans="1:3">
      <c r="A5" s="4" t="s">
        <v>409</v>
      </c>
      <c r="B5" s="5" t="n">
        <v>4</v>
      </c>
    </row>
    <row r="6" spans="1:3">
      <c r="A6" s="4" t="s">
        <v>410</v>
      </c>
      <c r="B6" s="7" t="n">
        <v>50544</v>
      </c>
    </row>
    <row r="7" spans="1:3">
      <c r="A7" s="4" t="s">
        <v>411</v>
      </c>
      <c r="B7" s="5" t="n">
        <v>25258</v>
      </c>
    </row>
    <row r="8" spans="1:3">
      <c r="A8" s="4" t="s">
        <v>412</v>
      </c>
      <c r="B8" s="5" t="n">
        <v>24643</v>
      </c>
    </row>
    <row r="9" spans="1:3">
      <c r="A9" s="4" t="s">
        <v>413</v>
      </c>
      <c r="B9" s="7" t="n">
        <v>60252</v>
      </c>
    </row>
    <row r="10" spans="1:3">
      <c r="A10" s="4" t="s">
        <v>414</v>
      </c>
      <c r="B10" s="5" t="n">
        <v>24</v>
      </c>
    </row>
    <row r="11" spans="1:3">
      <c r="A11" s="4" t="s">
        <v>415</v>
      </c>
      <c r="B11" s="5" t="n">
        <v>20</v>
      </c>
    </row>
    <row r="12" spans="1:3">
      <c r="A12" s="4" t="s">
        <v>304</v>
      </c>
      <c r="C12" s="7" t="n">
        <v>160697</v>
      </c>
    </row>
    <row r="13" spans="1:3">
      <c r="A13" s="4" t="s">
        <v>416</v>
      </c>
    </row>
    <row r="14" spans="1:3">
      <c r="A14" s="3" t="s">
        <v>162</v>
      </c>
    </row>
    <row r="15" spans="1:3">
      <c r="A15" s="4" t="s">
        <v>417</v>
      </c>
      <c r="B15" s="4" t="s">
        <v>418</v>
      </c>
    </row>
    <row r="16" spans="1:3">
      <c r="A16" s="4" t="s">
        <v>419</v>
      </c>
    </row>
    <row r="17" spans="1:3">
      <c r="A17" s="3" t="s">
        <v>162</v>
      </c>
    </row>
    <row r="18" spans="1:3">
      <c r="A18" s="4" t="s">
        <v>420</v>
      </c>
      <c r="B18" s="4" t="s">
        <v>421</v>
      </c>
    </row>
    <row r="19" spans="1:3">
      <c r="A19" s="4" t="s">
        <v>422</v>
      </c>
    </row>
    <row r="20" spans="1:3">
      <c r="A20" s="3" t="s">
        <v>162</v>
      </c>
    </row>
    <row r="21" spans="1:3">
      <c r="A21" s="4" t="s">
        <v>420</v>
      </c>
      <c r="B21" s="4" t="s">
        <v>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162</v>
      </c>
    </row>
    <row r="4" spans="1:2">
      <c r="A4" s="4" t="s">
        <v>426</v>
      </c>
      <c r="B4" s="4" t="s">
        <v>427</v>
      </c>
    </row>
    <row r="5" spans="1:2">
      <c r="A5" s="4" t="s">
        <v>428</v>
      </c>
      <c r="B5" s="4" t="s">
        <v>429</v>
      </c>
    </row>
    <row r="6" spans="1:2">
      <c r="A6" s="4" t="s">
        <v>430</v>
      </c>
    </row>
    <row r="7" spans="1:2">
      <c r="A7" s="3" t="s">
        <v>162</v>
      </c>
    </row>
    <row r="8" spans="1:2">
      <c r="A8" s="4" t="s">
        <v>431</v>
      </c>
      <c r="B8" s="7" t="n">
        <v>0</v>
      </c>
    </row>
    <row r="9" spans="1:2">
      <c r="A9" s="4" t="s">
        <v>432</v>
      </c>
      <c r="B9" s="4" t="s">
        <v>433</v>
      </c>
    </row>
    <row r="10" spans="1:2">
      <c r="A10" s="4" t="s">
        <v>434</v>
      </c>
      <c r="B10" s="4" t="s">
        <v>435</v>
      </c>
    </row>
    <row r="11" spans="1:2">
      <c r="A11" s="4" t="s">
        <v>436</v>
      </c>
      <c r="B11" s="4" t="s">
        <v>437</v>
      </c>
    </row>
    <row r="12" spans="1:2">
      <c r="A12" s="4" t="s">
        <v>438</v>
      </c>
      <c r="B12" s="7" t="n">
        <v>50000</v>
      </c>
    </row>
    <row r="13" spans="1:2">
      <c r="A13" s="4" t="s">
        <v>439</v>
      </c>
      <c r="B13" s="4" t="s">
        <v>440</v>
      </c>
    </row>
    <row r="14" spans="1:2">
      <c r="A14" s="4" t="s">
        <v>441</v>
      </c>
      <c r="B14" s="7" t="n">
        <v>3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442</v>
      </c>
      <c r="B1" s="2" t="s">
        <v>2</v>
      </c>
      <c r="C1" s="2" t="s">
        <v>24</v>
      </c>
    </row>
    <row r="2" spans="1:4">
      <c r="A2" s="3" t="s">
        <v>164</v>
      </c>
    </row>
    <row r="3" spans="1:4">
      <c r="A3" s="4" t="s">
        <v>443</v>
      </c>
      <c r="B3" s="7" t="n">
        <v>24387</v>
      </c>
      <c r="C3" s="7" t="n">
        <v>22678</v>
      </c>
    </row>
    <row r="4" spans="1:4">
      <c r="A4" s="4" t="s">
        <v>444</v>
      </c>
      <c r="B4" s="5" t="n">
        <v>230</v>
      </c>
      <c r="C4" s="5" t="n">
        <v>597</v>
      </c>
    </row>
    <row r="5" spans="1:4">
      <c r="A5" s="4" t="s">
        <v>445</v>
      </c>
      <c r="B5" s="5" t="n">
        <v>146</v>
      </c>
    </row>
    <row r="6" spans="1:4">
      <c r="A6" s="4" t="s">
        <v>446</v>
      </c>
      <c r="B6" s="5" t="n">
        <v>2024</v>
      </c>
      <c r="C6" s="5" t="n">
        <v>2256</v>
      </c>
    </row>
    <row r="7" spans="1:4">
      <c r="A7" s="4" t="s">
        <v>447</v>
      </c>
      <c r="B7" s="5" t="n">
        <v>4492</v>
      </c>
      <c r="C7" s="5" t="n">
        <v>1692</v>
      </c>
    </row>
    <row r="8" spans="1:4">
      <c r="A8" s="4" t="s">
        <v>448</v>
      </c>
      <c r="B8" s="5" t="n">
        <v>2245</v>
      </c>
      <c r="C8" s="5" t="n">
        <v>539</v>
      </c>
    </row>
    <row r="9" spans="1:4">
      <c r="A9" s="4" t="s">
        <v>449</v>
      </c>
      <c r="B9" s="5" t="n">
        <v>12796</v>
      </c>
      <c r="C9" s="5" t="n">
        <v>1614</v>
      </c>
    </row>
    <row r="10" spans="1:4">
      <c r="A10" s="4" t="s">
        <v>450</v>
      </c>
      <c r="B10" s="5" t="n">
        <v>12705</v>
      </c>
      <c r="C10" s="5" t="n">
        <v>12396</v>
      </c>
    </row>
    <row r="11" spans="1:4">
      <c r="A11" s="4" t="s">
        <v>451</v>
      </c>
      <c r="B11" s="5" t="n">
        <v>198</v>
      </c>
      <c r="C11" s="5" t="n">
        <v>188</v>
      </c>
    </row>
    <row r="12" spans="1:4">
      <c r="A12" s="4" t="s">
        <v>452</v>
      </c>
      <c r="B12" s="5" t="n">
        <v>225</v>
      </c>
      <c r="C12" s="5" t="n">
        <v>179</v>
      </c>
    </row>
    <row r="13" spans="1:4">
      <c r="A13" s="4" t="s">
        <v>52</v>
      </c>
      <c r="B13" s="5" t="n">
        <v>171</v>
      </c>
      <c r="C13" s="5" t="n">
        <v>861</v>
      </c>
    </row>
    <row r="14" spans="1:4">
      <c r="A14" s="4" t="s">
        <v>95</v>
      </c>
      <c r="B14" s="7" t="n">
        <v>59619</v>
      </c>
      <c r="C14" s="7" t="n">
        <v>43000</v>
      </c>
      <c r="D14" s="4" t="s">
        <v>25</v>
      </c>
    </row>
    <row r="15" spans="1:4"/>
    <row r="16" spans="1:4">
      <c r="A16" s="4" t="s">
        <v>25</v>
      </c>
      <c r="B16" s="4" t="s">
        <v>60</v>
      </c>
    </row>
  </sheetData>
  <mergeCells count="3">
    <mergeCell ref="C1:D1"/>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3"/>
    <col customWidth="1" max="5" min="5" width="19"/>
    <col customWidth="1" max="6" min="6" width="30"/>
    <col customWidth="1" max="7" min="7" width="17"/>
    <col customWidth="1" max="8" min="8" width="23"/>
    <col customWidth="1" max="9" min="9" width="22"/>
    <col customWidth="1" max="10" min="10" width="12"/>
    <col customWidth="1" max="11" min="11" width="4"/>
  </cols>
  <sheetData>
    <row r="1" spans="1:11">
      <c r="A1" s="1" t="s">
        <v>90</v>
      </c>
      <c r="C1" s="2" t="s">
        <v>66</v>
      </c>
      <c r="D1" s="2" t="s">
        <v>63</v>
      </c>
      <c r="E1" s="2" t="s">
        <v>88</v>
      </c>
      <c r="F1" s="2" t="s">
        <v>91</v>
      </c>
      <c r="G1" s="2" t="s">
        <v>92</v>
      </c>
      <c r="H1" s="2" t="s">
        <v>93</v>
      </c>
      <c r="I1" s="2" t="s">
        <v>94</v>
      </c>
      <c r="J1" s="2" t="s">
        <v>95</v>
      </c>
    </row>
    <row r="2" spans="1:11">
      <c r="A2" s="4" t="s">
        <v>96</v>
      </c>
      <c r="B2" s="4" t="s">
        <v>25</v>
      </c>
      <c r="C2" s="7" t="n">
        <v>10095</v>
      </c>
      <c r="D2" s="7" t="n">
        <v>565408</v>
      </c>
      <c r="E2" s="7" t="n">
        <v>60988</v>
      </c>
      <c r="F2" s="7" t="n">
        <v>5878</v>
      </c>
      <c r="H2" s="7" t="n">
        <v>642369</v>
      </c>
      <c r="I2" s="7" t="n">
        <v>196937</v>
      </c>
      <c r="J2" s="7" t="n">
        <v>839306</v>
      </c>
    </row>
    <row r="3" spans="1:11">
      <c r="A3" s="4" t="s">
        <v>97</v>
      </c>
      <c r="C3" s="5" t="n">
        <v>701933</v>
      </c>
      <c r="D3" s="5" t="n">
        <v>24572358</v>
      </c>
      <c r="E3" s="5" t="n">
        <v>9822358</v>
      </c>
    </row>
    <row r="4" spans="1:11">
      <c r="A4" s="4" t="s">
        <v>98</v>
      </c>
      <c r="I4" s="5" t="n">
        <v>21606</v>
      </c>
      <c r="J4" s="5" t="n">
        <v>21606</v>
      </c>
    </row>
    <row r="5" spans="1:11">
      <c r="A5" s="4" t="s">
        <v>99</v>
      </c>
      <c r="C5" s="7" t="n">
        <v>1809</v>
      </c>
      <c r="D5" s="7" t="n">
        <v>86994</v>
      </c>
      <c r="H5" s="5" t="n">
        <v>88803</v>
      </c>
      <c r="J5" s="5" t="n">
        <v>88803</v>
      </c>
    </row>
    <row r="6" spans="1:11">
      <c r="A6" s="4" t="s">
        <v>100</v>
      </c>
      <c r="C6" s="5" t="n">
        <v>87365</v>
      </c>
      <c r="D6" s="5" t="n">
        <v>4280877</v>
      </c>
    </row>
    <row r="7" spans="1:11">
      <c r="A7" s="4" t="s">
        <v>101</v>
      </c>
      <c r="G7" s="7" t="n">
        <v>138782</v>
      </c>
      <c r="H7" s="5" t="n">
        <v>138782</v>
      </c>
      <c r="J7" s="5" t="n">
        <v>138782</v>
      </c>
    </row>
    <row r="8" spans="1:11">
      <c r="A8" s="4" t="s">
        <v>102</v>
      </c>
      <c r="G8" s="5" t="n">
        <v>5750000</v>
      </c>
    </row>
    <row r="9" spans="1:11">
      <c r="A9" s="4" t="s">
        <v>103</v>
      </c>
      <c r="I9" s="5" t="n">
        <v>-66643</v>
      </c>
      <c r="J9" s="5" t="n">
        <v>-66643</v>
      </c>
    </row>
    <row r="10" spans="1:11">
      <c r="A10" s="4" t="s">
        <v>104</v>
      </c>
      <c r="C10" s="7" t="n">
        <v>-820</v>
      </c>
      <c r="D10" s="7" t="n">
        <v>-173</v>
      </c>
      <c r="E10" s="7" t="n">
        <v>-10321</v>
      </c>
      <c r="H10" s="5" t="n">
        <v>-11314</v>
      </c>
      <c r="I10" s="5" t="n">
        <v>11314</v>
      </c>
    </row>
    <row r="11" spans="1:11">
      <c r="A11" s="4" t="s">
        <v>105</v>
      </c>
      <c r="C11" s="5" t="n">
        <v>-793</v>
      </c>
      <c r="D11" s="5" t="n">
        <v>-28099</v>
      </c>
      <c r="E11" s="5" t="n">
        <v>-9724</v>
      </c>
      <c r="F11" s="5" t="n">
        <v>-1054</v>
      </c>
      <c r="H11" s="5" t="n">
        <v>-39670</v>
      </c>
      <c r="J11" s="5" t="n">
        <v>-39670</v>
      </c>
    </row>
    <row r="12" spans="1:11">
      <c r="A12" s="4" t="s">
        <v>106</v>
      </c>
      <c r="C12" s="5" t="n">
        <v>5</v>
      </c>
      <c r="D12" s="5" t="n">
        <v>195</v>
      </c>
      <c r="E12" s="5" t="n">
        <v>19</v>
      </c>
      <c r="F12" s="5" t="n">
        <v>44</v>
      </c>
      <c r="H12" s="5" t="n">
        <v>263</v>
      </c>
      <c r="J12" s="5" t="n">
        <v>263</v>
      </c>
    </row>
    <row r="13" spans="1:11">
      <c r="A13" s="4" t="s">
        <v>107</v>
      </c>
      <c r="D13" s="7" t="n">
        <v>46047</v>
      </c>
      <c r="E13" s="7" t="n">
        <v>-46047</v>
      </c>
    </row>
    <row r="14" spans="1:11">
      <c r="A14" s="4" t="s">
        <v>108</v>
      </c>
      <c r="D14" s="5" t="n">
        <v>9822358</v>
      </c>
      <c r="E14" s="5" t="n">
        <v>-9822358</v>
      </c>
    </row>
    <row r="15" spans="1:11">
      <c r="A15" s="4" t="s">
        <v>109</v>
      </c>
      <c r="C15" s="5" t="n">
        <v>777</v>
      </c>
      <c r="D15" s="7" t="n">
        <v>32073</v>
      </c>
      <c r="E15" s="7" t="n">
        <v>5085</v>
      </c>
      <c r="F15" s="5" t="n">
        <v>896</v>
      </c>
      <c r="G15" s="7" t="n">
        <v>1549</v>
      </c>
      <c r="H15" s="5" t="n">
        <v>40380</v>
      </c>
      <c r="J15" s="5" t="n">
        <v>40380</v>
      </c>
    </row>
    <row r="16" spans="1:11">
      <c r="A16" s="4" t="s">
        <v>110</v>
      </c>
      <c r="B16" s="4" t="s">
        <v>25</v>
      </c>
      <c r="C16" s="7" t="n">
        <v>11073</v>
      </c>
      <c r="D16" s="7" t="n">
        <v>702445</v>
      </c>
      <c r="F16" s="5" t="n">
        <v>5764</v>
      </c>
      <c r="G16" s="7" t="n">
        <v>140331</v>
      </c>
      <c r="H16" s="5" t="n">
        <v>859613</v>
      </c>
      <c r="I16" s="5" t="n">
        <v>163214</v>
      </c>
      <c r="J16" s="5" t="n">
        <v>1022827</v>
      </c>
    </row>
    <row r="17" spans="1:11">
      <c r="A17" s="4" t="s">
        <v>111</v>
      </c>
      <c r="C17" s="5" t="n">
        <v>789298</v>
      </c>
      <c r="D17" s="5" t="n">
        <v>38675593</v>
      </c>
      <c r="G17" s="5" t="n">
        <v>5750000</v>
      </c>
    </row>
    <row r="18" spans="1:11">
      <c r="A18" s="4" t="s">
        <v>112</v>
      </c>
      <c r="B18" s="4" t="s">
        <v>25</v>
      </c>
      <c r="C18" s="7" t="n">
        <v>11781</v>
      </c>
      <c r="D18" s="7" t="n">
        <v>752456</v>
      </c>
      <c r="F18" s="5" t="n">
        <v>6596</v>
      </c>
      <c r="G18" s="7" t="n">
        <v>139321</v>
      </c>
      <c r="H18" s="5" t="n">
        <v>910154</v>
      </c>
      <c r="I18" s="5" t="n">
        <v>53354</v>
      </c>
      <c r="J18" s="5" t="n">
        <v>963508</v>
      </c>
      <c r="K18" s="4" t="s">
        <v>47</v>
      </c>
    </row>
    <row r="19" spans="1:11">
      <c r="A19" s="4" t="s">
        <v>113</v>
      </c>
      <c r="C19" s="5" t="n">
        <v>836779</v>
      </c>
      <c r="D19" s="5" t="n">
        <v>41002121</v>
      </c>
      <c r="G19" s="5" t="n">
        <v>5750000</v>
      </c>
    </row>
    <row r="20" spans="1:11">
      <c r="A20" s="4" t="s">
        <v>98</v>
      </c>
      <c r="I20" s="5" t="n">
        <v>3673</v>
      </c>
      <c r="J20" s="5" t="n">
        <v>3673</v>
      </c>
    </row>
    <row r="21" spans="1:11">
      <c r="A21" s="4" t="s">
        <v>99</v>
      </c>
      <c r="C21" s="7" t="n">
        <v>935</v>
      </c>
      <c r="D21" s="7" t="n">
        <v>-11</v>
      </c>
      <c r="H21" s="5" t="n">
        <v>924</v>
      </c>
      <c r="J21" s="5" t="n">
        <v>924</v>
      </c>
    </row>
    <row r="22" spans="1:11">
      <c r="A22" s="4" t="s">
        <v>100</v>
      </c>
      <c r="C22" s="5" t="n">
        <v>38653</v>
      </c>
      <c r="D22" s="5" t="n">
        <v>1020</v>
      </c>
    </row>
    <row r="23" spans="1:11">
      <c r="A23" s="4" t="s">
        <v>114</v>
      </c>
      <c r="D23" s="5" t="n">
        <v>33998</v>
      </c>
    </row>
    <row r="24" spans="1:11">
      <c r="A24" s="4" t="s">
        <v>101</v>
      </c>
      <c r="G24" s="7" t="n">
        <v>111194</v>
      </c>
      <c r="H24" s="5" t="n">
        <v>111194</v>
      </c>
      <c r="J24" s="5" t="n">
        <v>111194</v>
      </c>
    </row>
    <row r="25" spans="1:11">
      <c r="A25" s="4" t="s">
        <v>102</v>
      </c>
      <c r="G25" s="5" t="n">
        <v>4600000</v>
      </c>
    </row>
    <row r="26" spans="1:11">
      <c r="A26" s="4" t="s">
        <v>115</v>
      </c>
      <c r="D26" s="7" t="n">
        <v>45000</v>
      </c>
      <c r="H26" s="5" t="n">
        <v>45000</v>
      </c>
      <c r="I26" s="5" t="n">
        <v>-45000</v>
      </c>
    </row>
    <row r="27" spans="1:11">
      <c r="A27" s="4" t="s">
        <v>116</v>
      </c>
      <c r="D27" s="5" t="n">
        <v>1858975</v>
      </c>
    </row>
    <row r="28" spans="1:11">
      <c r="A28" s="4" t="s">
        <v>103</v>
      </c>
      <c r="I28" s="5" t="n">
        <v>-19086</v>
      </c>
      <c r="J28" s="5" t="n">
        <v>-19086</v>
      </c>
    </row>
    <row r="29" spans="1:11">
      <c r="A29" s="4" t="s">
        <v>104</v>
      </c>
      <c r="C29" s="7" t="n">
        <v>-486</v>
      </c>
      <c r="D29" s="7" t="n">
        <v>-6573</v>
      </c>
      <c r="H29" s="5" t="n">
        <v>-7059</v>
      </c>
      <c r="I29" s="7" t="n">
        <v>7059</v>
      </c>
    </row>
    <row r="30" spans="1:11">
      <c r="A30" s="4" t="s">
        <v>105</v>
      </c>
      <c r="C30" s="5" t="n">
        <v>-942</v>
      </c>
      <c r="D30" s="5" t="n">
        <v>-44199</v>
      </c>
      <c r="F30" s="5" t="n">
        <v>-1976</v>
      </c>
      <c r="G30" s="7" t="n">
        <v>-10076</v>
      </c>
      <c r="H30" s="5" t="n">
        <v>-57193</v>
      </c>
      <c r="J30" s="5" t="n">
        <v>-57193</v>
      </c>
    </row>
    <row r="31" spans="1:11">
      <c r="A31" s="4" t="s">
        <v>106</v>
      </c>
      <c r="C31" s="5" t="n">
        <v>7</v>
      </c>
      <c r="D31" s="5" t="n">
        <v>262</v>
      </c>
      <c r="F31" s="5" t="n">
        <v>80</v>
      </c>
      <c r="H31" s="5" t="n">
        <v>349</v>
      </c>
      <c r="J31" s="5" t="n">
        <v>349</v>
      </c>
    </row>
    <row r="32" spans="1:11">
      <c r="A32" s="4" t="s">
        <v>109</v>
      </c>
      <c r="C32" s="5" t="n">
        <v>888</v>
      </c>
      <c r="D32" s="5" t="n">
        <v>41152</v>
      </c>
      <c r="F32" s="5" t="n">
        <v>2368</v>
      </c>
      <c r="G32" s="5" t="n">
        <v>10495</v>
      </c>
      <c r="H32" s="5" t="n">
        <v>54903</v>
      </c>
      <c r="J32" s="5" t="n">
        <v>54903</v>
      </c>
    </row>
    <row r="33" spans="1:11">
      <c r="A33" s="4" t="s">
        <v>117</v>
      </c>
      <c r="C33" s="7" t="n">
        <v>12183</v>
      </c>
      <c r="D33" s="7" t="n">
        <v>788087</v>
      </c>
      <c r="F33" s="7" t="n">
        <v>7068</v>
      </c>
      <c r="G33" s="7" t="n">
        <v>250934</v>
      </c>
      <c r="H33" s="7" t="n">
        <v>1058272</v>
      </c>
      <c r="J33" s="7" t="n">
        <v>1058272</v>
      </c>
    </row>
    <row r="34" spans="1:11">
      <c r="A34" s="4" t="s">
        <v>118</v>
      </c>
      <c r="C34" s="5" t="n">
        <v>875432</v>
      </c>
      <c r="D34" s="5" t="n">
        <v>42896114</v>
      </c>
      <c r="G34" s="5" t="n">
        <v>10350000</v>
      </c>
    </row>
    <row r="35" spans="1:11"/>
    <row r="36" spans="1:11">
      <c r="A36" s="4" t="s">
        <v>25</v>
      </c>
      <c r="B36" s="4" t="s">
        <v>61</v>
      </c>
    </row>
    <row r="37" spans="1:11">
      <c r="A37" s="4" t="s">
        <v>47</v>
      </c>
      <c r="B37" s="4" t="s">
        <v>60</v>
      </c>
    </row>
  </sheetData>
  <mergeCells count="5">
    <mergeCell ref="A1:B1"/>
    <mergeCell ref="J1:K1"/>
    <mergeCell ref="A35:J35"/>
    <mergeCell ref="B36:J36"/>
    <mergeCell ref="B37:J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3</v>
      </c>
      <c r="B1" s="2" t="s">
        <v>2</v>
      </c>
      <c r="C1" s="2" t="s">
        <v>24</v>
      </c>
    </row>
    <row r="2" spans="1:4">
      <c r="A2" s="3" t="s">
        <v>454</v>
      </c>
    </row>
    <row r="3" spans="1:4">
      <c r="A3" s="4" t="s">
        <v>35</v>
      </c>
      <c r="B3" s="7" t="n">
        <v>3924</v>
      </c>
      <c r="C3" s="7" t="n">
        <v>577</v>
      </c>
      <c r="D3" s="4" t="s">
        <v>25</v>
      </c>
    </row>
    <row r="4" spans="1:4">
      <c r="A4" s="4" t="s">
        <v>95</v>
      </c>
      <c r="B4" s="5" t="n">
        <v>11121</v>
      </c>
      <c r="C4" s="5" t="n">
        <v>6038</v>
      </c>
      <c r="D4" s="4" t="s">
        <v>25</v>
      </c>
    </row>
    <row r="5" spans="1:4">
      <c r="A5" s="4" t="s">
        <v>51</v>
      </c>
      <c r="B5" s="5" t="n">
        <v>657</v>
      </c>
      <c r="C5" s="5" t="n">
        <v>269</v>
      </c>
      <c r="D5" s="4" t="s">
        <v>25</v>
      </c>
    </row>
    <row r="6" spans="1:4">
      <c r="A6" s="4" t="s">
        <v>95</v>
      </c>
      <c r="B6" s="5" t="n">
        <v>671</v>
      </c>
      <c r="C6" s="5" t="n">
        <v>0</v>
      </c>
      <c r="D6" s="4" t="s">
        <v>25</v>
      </c>
    </row>
    <row r="7" spans="1:4">
      <c r="A7" s="4" t="s">
        <v>455</v>
      </c>
    </row>
    <row r="8" spans="1:4">
      <c r="A8" s="3" t="s">
        <v>454</v>
      </c>
    </row>
    <row r="9" spans="1:4">
      <c r="A9" s="4" t="s">
        <v>35</v>
      </c>
      <c r="B9" s="5" t="n">
        <v>3924</v>
      </c>
      <c r="C9" s="5" t="n">
        <v>577</v>
      </c>
    </row>
    <row r="10" spans="1:4">
      <c r="A10" s="4" t="s">
        <v>456</v>
      </c>
      <c r="B10" s="5" t="n">
        <v>11121</v>
      </c>
      <c r="C10" s="5" t="n">
        <v>6038</v>
      </c>
    </row>
    <row r="11" spans="1:4">
      <c r="A11" s="4" t="s">
        <v>95</v>
      </c>
      <c r="B11" s="5" t="n">
        <v>15045</v>
      </c>
      <c r="C11" s="5" t="n">
        <v>6615</v>
      </c>
    </row>
    <row r="12" spans="1:4">
      <c r="A12" s="4" t="s">
        <v>457</v>
      </c>
    </row>
    <row r="13" spans="1:4">
      <c r="A13" s="3" t="s">
        <v>454</v>
      </c>
    </row>
    <row r="14" spans="1:4">
      <c r="A14" s="4" t="s">
        <v>95</v>
      </c>
      <c r="B14" s="5" t="n">
        <v>15045</v>
      </c>
      <c r="C14" s="5" t="n">
        <v>6615</v>
      </c>
    </row>
    <row r="15" spans="1:4">
      <c r="A15" s="4" t="s">
        <v>458</v>
      </c>
    </row>
    <row r="16" spans="1:4">
      <c r="A16" s="3" t="s">
        <v>454</v>
      </c>
    </row>
    <row r="17" spans="1:4">
      <c r="A17" s="4" t="s">
        <v>51</v>
      </c>
      <c r="B17" s="5" t="n">
        <v>657</v>
      </c>
      <c r="C17" s="5" t="n">
        <v>269</v>
      </c>
    </row>
    <row r="18" spans="1:4">
      <c r="A18" s="4" t="s">
        <v>459</v>
      </c>
      <c r="B18" s="5" t="n">
        <v>671</v>
      </c>
    </row>
    <row r="19" spans="1:4">
      <c r="A19" s="4" t="s">
        <v>95</v>
      </c>
      <c r="B19" s="5" t="n">
        <v>1328</v>
      </c>
      <c r="C19" s="5" t="n">
        <v>269</v>
      </c>
    </row>
    <row r="20" spans="1:4">
      <c r="A20" s="4" t="s">
        <v>460</v>
      </c>
    </row>
    <row r="21" spans="1:4">
      <c r="A21" s="3" t="s">
        <v>454</v>
      </c>
    </row>
    <row r="22" spans="1:4">
      <c r="A22" s="4" t="s">
        <v>95</v>
      </c>
      <c r="B22" s="5" t="n">
        <v>1142</v>
      </c>
      <c r="C22" s="7" t="n">
        <v>269</v>
      </c>
    </row>
    <row r="23" spans="1:4">
      <c r="A23" s="4" t="s">
        <v>461</v>
      </c>
    </row>
    <row r="24" spans="1:4">
      <c r="A24" s="3" t="s">
        <v>454</v>
      </c>
    </row>
    <row r="25" spans="1:4">
      <c r="A25" s="4" t="s">
        <v>95</v>
      </c>
      <c r="B25" s="7" t="n">
        <v>186</v>
      </c>
    </row>
    <row r="26" spans="1:4"/>
    <row r="27" spans="1:4">
      <c r="A27" s="4" t="s">
        <v>25</v>
      </c>
      <c r="B27" s="4" t="s">
        <v>60</v>
      </c>
    </row>
  </sheetData>
  <mergeCells count="3">
    <mergeCell ref="C1:D1"/>
    <mergeCell ref="A26:D26"/>
    <mergeCell ref="B27:D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2</v>
      </c>
      <c r="D1" s="2" t="s">
        <v>71</v>
      </c>
      <c r="E1" s="2" t="s">
        <v>2</v>
      </c>
      <c r="F1" s="2" t="s">
        <v>71</v>
      </c>
      <c r="G1" s="2" t="s">
        <v>24</v>
      </c>
    </row>
    <row r="2" spans="1:7">
      <c r="A2" s="3" t="s">
        <v>464</v>
      </c>
    </row>
    <row r="3" spans="1:7">
      <c r="A3" s="4" t="s">
        <v>465</v>
      </c>
      <c r="E3" s="7" t="n">
        <v>7371</v>
      </c>
    </row>
    <row r="4" spans="1:7">
      <c r="A4" s="4" t="s">
        <v>466</v>
      </c>
    </row>
    <row r="5" spans="1:7">
      <c r="A5" s="3" t="s">
        <v>464</v>
      </c>
    </row>
    <row r="6" spans="1:7">
      <c r="A6" s="4" t="s">
        <v>467</v>
      </c>
      <c r="C6" s="7" t="n">
        <v>550000</v>
      </c>
      <c r="E6" s="5" t="n">
        <v>550000</v>
      </c>
      <c r="G6" s="7" t="n">
        <v>470000</v>
      </c>
    </row>
    <row r="7" spans="1:7">
      <c r="A7" s="4" t="s">
        <v>465</v>
      </c>
      <c r="C7" s="5" t="n">
        <v>1187</v>
      </c>
      <c r="D7" s="7" t="n">
        <v>1857</v>
      </c>
      <c r="E7" s="5" t="n">
        <v>7557</v>
      </c>
      <c r="F7" s="7" t="n">
        <v>1209</v>
      </c>
    </row>
    <row r="8" spans="1:7">
      <c r="A8" s="4" t="s">
        <v>468</v>
      </c>
    </row>
    <row r="9" spans="1:7">
      <c r="A9" s="3" t="s">
        <v>464</v>
      </c>
    </row>
    <row r="10" spans="1:7">
      <c r="A10" s="4" t="s">
        <v>469</v>
      </c>
      <c r="B10" s="4" t="s">
        <v>470</v>
      </c>
    </row>
    <row r="11" spans="1:7">
      <c r="A11" s="4" t="s">
        <v>467</v>
      </c>
      <c r="C11" s="5" t="n">
        <v>130000</v>
      </c>
      <c r="E11" s="5" t="n">
        <v>130000</v>
      </c>
      <c r="G11" s="5" t="n">
        <v>130000</v>
      </c>
    </row>
    <row r="12" spans="1:7">
      <c r="A12" s="4" t="s">
        <v>471</v>
      </c>
      <c r="B12" s="10" t="n">
        <v>2016</v>
      </c>
    </row>
    <row r="13" spans="1:7">
      <c r="A13" s="4" t="s">
        <v>472</v>
      </c>
      <c r="B13" s="10" t="n">
        <v>2016</v>
      </c>
    </row>
    <row r="14" spans="1:7">
      <c r="A14" s="4" t="s">
        <v>473</v>
      </c>
      <c r="B14" s="11" t="n">
        <v>2020</v>
      </c>
    </row>
    <row r="15" spans="1:7">
      <c r="A15" s="4" t="s">
        <v>474</v>
      </c>
    </row>
    <row r="16" spans="1:7">
      <c r="A16" s="3" t="s">
        <v>464</v>
      </c>
    </row>
    <row r="17" spans="1:7">
      <c r="A17" s="4" t="s">
        <v>469</v>
      </c>
      <c r="B17" s="4" t="s">
        <v>475</v>
      </c>
    </row>
    <row r="18" spans="1:7">
      <c r="A18" s="4" t="s">
        <v>467</v>
      </c>
      <c r="C18" s="5" t="n">
        <v>130000</v>
      </c>
      <c r="E18" s="5" t="n">
        <v>130000</v>
      </c>
      <c r="G18" s="5" t="n">
        <v>130000</v>
      </c>
    </row>
    <row r="19" spans="1:7">
      <c r="A19" s="4" t="s">
        <v>471</v>
      </c>
      <c r="B19" s="10" t="n">
        <v>2016</v>
      </c>
    </row>
    <row r="20" spans="1:7">
      <c r="A20" s="4" t="s">
        <v>472</v>
      </c>
      <c r="B20" s="10" t="n">
        <v>2016</v>
      </c>
    </row>
    <row r="21" spans="1:7">
      <c r="A21" s="4" t="s">
        <v>473</v>
      </c>
      <c r="B21" s="11" t="n">
        <v>2021</v>
      </c>
    </row>
    <row r="22" spans="1:7">
      <c r="A22" s="4" t="s">
        <v>476</v>
      </c>
    </row>
    <row r="23" spans="1:7">
      <c r="A23" s="3" t="s">
        <v>464</v>
      </c>
    </row>
    <row r="24" spans="1:7">
      <c r="A24" s="4" t="s">
        <v>469</v>
      </c>
      <c r="B24" s="4" t="s">
        <v>477</v>
      </c>
    </row>
    <row r="25" spans="1:7">
      <c r="A25" s="4" t="s">
        <v>467</v>
      </c>
      <c r="C25" s="5" t="n">
        <v>130000</v>
      </c>
      <c r="E25" s="5" t="n">
        <v>130000</v>
      </c>
      <c r="G25" s="5" t="n">
        <v>130000</v>
      </c>
    </row>
    <row r="26" spans="1:7">
      <c r="A26" s="4" t="s">
        <v>471</v>
      </c>
      <c r="B26" s="10" t="n">
        <v>2016</v>
      </c>
    </row>
    <row r="27" spans="1:7">
      <c r="A27" s="4" t="s">
        <v>472</v>
      </c>
      <c r="B27" s="10" t="n">
        <v>2016</v>
      </c>
    </row>
    <row r="28" spans="1:7">
      <c r="A28" s="4" t="s">
        <v>473</v>
      </c>
      <c r="B28" s="11" t="n">
        <v>2022</v>
      </c>
    </row>
    <row r="29" spans="1:7">
      <c r="A29" s="4" t="s">
        <v>478</v>
      </c>
    </row>
    <row r="30" spans="1:7">
      <c r="A30" s="3" t="s">
        <v>464</v>
      </c>
    </row>
    <row r="31" spans="1:7">
      <c r="A31" s="4" t="s">
        <v>469</v>
      </c>
      <c r="B31" s="4" t="s">
        <v>479</v>
      </c>
    </row>
    <row r="32" spans="1:7">
      <c r="A32" s="4" t="s">
        <v>467</v>
      </c>
      <c r="C32" s="5" t="n">
        <v>80000</v>
      </c>
      <c r="E32" s="5" t="n">
        <v>80000</v>
      </c>
      <c r="G32" s="5" t="n">
        <v>80000</v>
      </c>
    </row>
    <row r="33" spans="1:7">
      <c r="A33" s="4" t="s">
        <v>471</v>
      </c>
      <c r="B33" s="11" t="n">
        <v>2017</v>
      </c>
    </row>
    <row r="34" spans="1:7">
      <c r="A34" s="4" t="s">
        <v>472</v>
      </c>
      <c r="B34" s="11" t="n">
        <v>2017</v>
      </c>
    </row>
    <row r="35" spans="1:7">
      <c r="A35" s="4" t="s">
        <v>473</v>
      </c>
      <c r="B35" s="12" t="n">
        <v>2022</v>
      </c>
    </row>
    <row r="36" spans="1:7">
      <c r="A36" s="4" t="s">
        <v>480</v>
      </c>
    </row>
    <row r="37" spans="1:7">
      <c r="A37" s="3" t="s">
        <v>464</v>
      </c>
    </row>
    <row r="38" spans="1:7">
      <c r="A38" s="4" t="s">
        <v>469</v>
      </c>
      <c r="B38" s="4" t="s">
        <v>481</v>
      </c>
    </row>
    <row r="39" spans="1:7">
      <c r="A39" s="4" t="s">
        <v>467</v>
      </c>
      <c r="C39" s="7" t="n">
        <v>80000</v>
      </c>
      <c r="E39" s="7" t="n">
        <v>80000</v>
      </c>
      <c r="G39" s="7" t="n">
        <v>0</v>
      </c>
    </row>
    <row r="40" spans="1:7">
      <c r="A40" s="4" t="s">
        <v>471</v>
      </c>
      <c r="B40" s="13" t="n">
        <v>2018</v>
      </c>
    </row>
    <row r="41" spans="1:7">
      <c r="A41" s="4" t="s">
        <v>472</v>
      </c>
      <c r="B41" s="13" t="n">
        <v>2018</v>
      </c>
    </row>
    <row r="42" spans="1:7">
      <c r="A42" s="4" t="s">
        <v>473</v>
      </c>
      <c r="B42" s="14" t="n">
        <v>20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482</v>
      </c>
      <c r="B1" s="2" t="s">
        <v>70</v>
      </c>
      <c r="D1" s="2" t="s">
        <v>1</v>
      </c>
    </row>
    <row r="2" spans="1:6">
      <c r="B2" s="2" t="s">
        <v>425</v>
      </c>
      <c r="C2" s="2" t="s">
        <v>483</v>
      </c>
      <c r="D2" s="2" t="s">
        <v>425</v>
      </c>
      <c r="E2" s="2" t="s">
        <v>483</v>
      </c>
      <c r="F2" s="2" t="s">
        <v>484</v>
      </c>
    </row>
    <row r="3" spans="1:6">
      <c r="A3" s="3" t="s">
        <v>485</v>
      </c>
    </row>
    <row r="4" spans="1:6">
      <c r="A4" s="4" t="s">
        <v>486</v>
      </c>
      <c r="B4" s="7" t="n">
        <v>41</v>
      </c>
      <c r="C4" s="7" t="n">
        <v>31</v>
      </c>
      <c r="D4" s="7" t="n">
        <v>116</v>
      </c>
      <c r="E4" s="7" t="n">
        <v>125</v>
      </c>
    </row>
    <row r="5" spans="1:6">
      <c r="A5" s="4" t="s">
        <v>485</v>
      </c>
    </row>
    <row r="6" spans="1:6">
      <c r="A6" s="3" t="s">
        <v>485</v>
      </c>
    </row>
    <row r="7" spans="1:6">
      <c r="A7" s="4" t="s">
        <v>467</v>
      </c>
      <c r="F7" s="15" t="n">
        <v>24000</v>
      </c>
    </row>
    <row r="8" spans="1:6">
      <c r="A8" s="4" t="s">
        <v>486</v>
      </c>
      <c r="B8" s="7" t="n">
        <v>186</v>
      </c>
      <c r="C8" s="7" t="n">
        <v>0</v>
      </c>
      <c r="D8" s="7" t="n">
        <v>186</v>
      </c>
      <c r="E8" s="7" t="n">
        <v>0</v>
      </c>
    </row>
    <row r="9" spans="1:6">
      <c r="A9" s="4" t="s">
        <v>487</v>
      </c>
    </row>
    <row r="10" spans="1:6">
      <c r="A10" s="3" t="s">
        <v>485</v>
      </c>
    </row>
    <row r="11" spans="1:6">
      <c r="A11" s="4" t="s">
        <v>471</v>
      </c>
      <c r="D11" s="13" t="n">
        <v>2018</v>
      </c>
    </row>
    <row r="12" spans="1:6">
      <c r="A12" s="4" t="s">
        <v>488</v>
      </c>
      <c r="D12" s="11" t="n">
        <v>2018</v>
      </c>
    </row>
    <row r="13" spans="1:6">
      <c r="A13" s="4" t="s">
        <v>489</v>
      </c>
      <c r="F13" s="16" t="n">
        <v>1.18301</v>
      </c>
    </row>
    <row r="14" spans="1:6">
      <c r="A14" s="4" t="s">
        <v>467</v>
      </c>
      <c r="F14" s="15" t="n">
        <v>2000</v>
      </c>
    </row>
    <row r="15" spans="1:6">
      <c r="A15" s="4" t="s">
        <v>490</v>
      </c>
    </row>
    <row r="16" spans="1:6">
      <c r="A16" s="3" t="s">
        <v>485</v>
      </c>
    </row>
    <row r="17" spans="1:6">
      <c r="A17" s="4" t="s">
        <v>471</v>
      </c>
      <c r="D17" s="13" t="n">
        <v>2018</v>
      </c>
    </row>
    <row r="18" spans="1:6">
      <c r="A18" s="4" t="s">
        <v>488</v>
      </c>
      <c r="D18" s="17" t="n">
        <v>2018</v>
      </c>
    </row>
    <row r="19" spans="1:6">
      <c r="A19" s="4" t="s">
        <v>489</v>
      </c>
      <c r="F19" s="16" t="n">
        <v>1.18413</v>
      </c>
    </row>
    <row r="20" spans="1:6">
      <c r="A20" s="4" t="s">
        <v>467</v>
      </c>
      <c r="F20" s="15" t="n">
        <v>2000</v>
      </c>
    </row>
    <row r="21" spans="1:6">
      <c r="A21" s="4" t="s">
        <v>491</v>
      </c>
    </row>
    <row r="22" spans="1:6">
      <c r="A22" s="3" t="s">
        <v>485</v>
      </c>
    </row>
    <row r="23" spans="1:6">
      <c r="A23" s="4" t="s">
        <v>471</v>
      </c>
      <c r="D23" s="13" t="n">
        <v>2018</v>
      </c>
    </row>
    <row r="24" spans="1:6">
      <c r="A24" s="4" t="s">
        <v>488</v>
      </c>
      <c r="D24" s="18" t="n">
        <v>2018</v>
      </c>
    </row>
    <row r="25" spans="1:6">
      <c r="A25" s="4" t="s">
        <v>489</v>
      </c>
      <c r="F25" s="16" t="n">
        <v>1.18533</v>
      </c>
    </row>
    <row r="26" spans="1:6">
      <c r="A26" s="4" t="s">
        <v>467</v>
      </c>
      <c r="F26" s="15" t="n">
        <v>2000</v>
      </c>
    </row>
    <row r="27" spans="1:6">
      <c r="A27" s="4" t="s">
        <v>492</v>
      </c>
    </row>
    <row r="28" spans="1:6">
      <c r="A28" s="3" t="s">
        <v>485</v>
      </c>
    </row>
    <row r="29" spans="1:6">
      <c r="A29" s="4" t="s">
        <v>471</v>
      </c>
      <c r="D29" s="13" t="n">
        <v>2018</v>
      </c>
    </row>
    <row r="30" spans="1:6">
      <c r="A30" s="4" t="s">
        <v>488</v>
      </c>
      <c r="D30" s="19" t="n">
        <v>2018</v>
      </c>
    </row>
    <row r="31" spans="1:6">
      <c r="A31" s="4" t="s">
        <v>489</v>
      </c>
      <c r="F31" s="16" t="n">
        <v>1.18645</v>
      </c>
    </row>
    <row r="32" spans="1:6">
      <c r="A32" s="4" t="s">
        <v>467</v>
      </c>
      <c r="F32" s="15" t="n">
        <v>2000</v>
      </c>
    </row>
    <row r="33" spans="1:6">
      <c r="A33" s="4" t="s">
        <v>493</v>
      </c>
    </row>
    <row r="34" spans="1:6">
      <c r="A34" s="3" t="s">
        <v>485</v>
      </c>
    </row>
    <row r="35" spans="1:6">
      <c r="A35" s="4" t="s">
        <v>471</v>
      </c>
      <c r="D35" s="13" t="n">
        <v>2018</v>
      </c>
    </row>
    <row r="36" spans="1:6">
      <c r="A36" s="4" t="s">
        <v>488</v>
      </c>
      <c r="D36" s="10" t="n">
        <v>2018</v>
      </c>
    </row>
    <row r="37" spans="1:6">
      <c r="A37" s="4" t="s">
        <v>489</v>
      </c>
      <c r="F37" s="16" t="n">
        <v>1.18769</v>
      </c>
    </row>
    <row r="38" spans="1:6">
      <c r="A38" s="4" t="s">
        <v>467</v>
      </c>
      <c r="F38" s="15" t="n">
        <v>2000</v>
      </c>
    </row>
    <row r="39" spans="1:6">
      <c r="A39" s="4" t="s">
        <v>494</v>
      </c>
    </row>
    <row r="40" spans="1:6">
      <c r="A40" s="3" t="s">
        <v>485</v>
      </c>
    </row>
    <row r="41" spans="1:6">
      <c r="A41" s="4" t="s">
        <v>471</v>
      </c>
      <c r="D41" s="13" t="n">
        <v>2018</v>
      </c>
    </row>
    <row r="42" spans="1:6">
      <c r="A42" s="4" t="s">
        <v>488</v>
      </c>
      <c r="D42" s="20" t="n">
        <v>2018</v>
      </c>
    </row>
    <row r="43" spans="1:6">
      <c r="A43" s="4" t="s">
        <v>489</v>
      </c>
      <c r="F43" s="16" t="n">
        <v>1.18889</v>
      </c>
    </row>
    <row r="44" spans="1:6">
      <c r="A44" s="4" t="s">
        <v>467</v>
      </c>
      <c r="F44" s="15" t="n">
        <v>2000</v>
      </c>
    </row>
    <row r="45" spans="1:6">
      <c r="A45" s="4" t="s">
        <v>495</v>
      </c>
    </row>
    <row r="46" spans="1:6">
      <c r="A46" s="3" t="s">
        <v>485</v>
      </c>
    </row>
    <row r="47" spans="1:6">
      <c r="A47" s="4" t="s">
        <v>471</v>
      </c>
      <c r="D47" s="13" t="n">
        <v>2018</v>
      </c>
    </row>
    <row r="48" spans="1:6">
      <c r="A48" s="4" t="s">
        <v>488</v>
      </c>
      <c r="D48" s="21" t="n">
        <v>2019</v>
      </c>
    </row>
    <row r="49" spans="1:6">
      <c r="A49" s="4" t="s">
        <v>489</v>
      </c>
      <c r="F49" s="22" t="n">
        <v>1.199415</v>
      </c>
    </row>
    <row r="50" spans="1:6">
      <c r="A50" s="4" t="s">
        <v>467</v>
      </c>
      <c r="F50" s="15" t="n">
        <v>2000</v>
      </c>
    </row>
    <row r="51" spans="1:6">
      <c r="A51" s="4" t="s">
        <v>496</v>
      </c>
    </row>
    <row r="52" spans="1:6">
      <c r="A52" s="3" t="s">
        <v>485</v>
      </c>
    </row>
    <row r="53" spans="1:6">
      <c r="A53" s="4" t="s">
        <v>471</v>
      </c>
      <c r="D53" s="13" t="n">
        <v>2018</v>
      </c>
    </row>
    <row r="54" spans="1:6">
      <c r="A54" s="4" t="s">
        <v>488</v>
      </c>
      <c r="D54" s="23" t="n">
        <v>2019</v>
      </c>
    </row>
    <row r="55" spans="1:6">
      <c r="A55" s="4" t="s">
        <v>489</v>
      </c>
      <c r="F55" s="22" t="n">
        <v>1.200865</v>
      </c>
    </row>
    <row r="56" spans="1:6">
      <c r="A56" s="4" t="s">
        <v>467</v>
      </c>
      <c r="F56" s="15" t="n">
        <v>2000</v>
      </c>
    </row>
    <row r="57" spans="1:6">
      <c r="A57" s="4" t="s">
        <v>497</v>
      </c>
    </row>
    <row r="58" spans="1:6">
      <c r="A58" s="3" t="s">
        <v>485</v>
      </c>
    </row>
    <row r="59" spans="1:6">
      <c r="A59" s="4" t="s">
        <v>471</v>
      </c>
      <c r="D59" s="13" t="n">
        <v>2018</v>
      </c>
    </row>
    <row r="60" spans="1:6">
      <c r="A60" s="4" t="s">
        <v>488</v>
      </c>
      <c r="D60" s="24" t="n">
        <v>2019</v>
      </c>
    </row>
    <row r="61" spans="1:6">
      <c r="A61" s="4" t="s">
        <v>489</v>
      </c>
      <c r="F61" s="22" t="n">
        <v>1.202315</v>
      </c>
    </row>
    <row r="62" spans="1:6">
      <c r="A62" s="4" t="s">
        <v>467</v>
      </c>
      <c r="F62" s="15" t="n">
        <v>2000</v>
      </c>
    </row>
    <row r="63" spans="1:6">
      <c r="A63" s="4" t="s">
        <v>498</v>
      </c>
    </row>
    <row r="64" spans="1:6">
      <c r="A64" s="3" t="s">
        <v>485</v>
      </c>
    </row>
    <row r="65" spans="1:6">
      <c r="A65" s="4" t="s">
        <v>471</v>
      </c>
      <c r="D65" s="12" t="n">
        <v>2018</v>
      </c>
    </row>
    <row r="66" spans="1:6">
      <c r="A66" s="4" t="s">
        <v>488</v>
      </c>
      <c r="D66" s="25" t="n">
        <v>2019</v>
      </c>
    </row>
    <row r="67" spans="1:6">
      <c r="A67" s="4" t="s">
        <v>489</v>
      </c>
      <c r="F67" s="16" t="n">
        <v>1.19315</v>
      </c>
    </row>
    <row r="68" spans="1:6">
      <c r="A68" s="4" t="s">
        <v>467</v>
      </c>
      <c r="F68" s="15" t="n">
        <v>2000</v>
      </c>
    </row>
    <row r="69" spans="1:6">
      <c r="A69" s="4" t="s">
        <v>499</v>
      </c>
    </row>
    <row r="70" spans="1:6">
      <c r="A70" s="3" t="s">
        <v>485</v>
      </c>
    </row>
    <row r="71" spans="1:6">
      <c r="A71" s="4" t="s">
        <v>471</v>
      </c>
      <c r="D71" s="12" t="n">
        <v>2018</v>
      </c>
    </row>
    <row r="72" spans="1:6">
      <c r="A72" s="4" t="s">
        <v>488</v>
      </c>
      <c r="D72" s="13" t="n">
        <v>2019</v>
      </c>
    </row>
    <row r="73" spans="1:6">
      <c r="A73" s="4" t="s">
        <v>489</v>
      </c>
      <c r="F73" s="16" t="n">
        <v>1.19645</v>
      </c>
    </row>
    <row r="74" spans="1:6">
      <c r="A74" s="4" t="s">
        <v>467</v>
      </c>
      <c r="F74" s="15" t="n">
        <v>2000</v>
      </c>
    </row>
    <row r="75" spans="1:6">
      <c r="A75" s="4" t="s">
        <v>500</v>
      </c>
    </row>
    <row r="76" spans="1:6">
      <c r="A76" s="3" t="s">
        <v>485</v>
      </c>
    </row>
    <row r="77" spans="1:6">
      <c r="A77" s="4" t="s">
        <v>471</v>
      </c>
      <c r="D77" s="12" t="n">
        <v>2018</v>
      </c>
    </row>
    <row r="78" spans="1:6">
      <c r="A78" s="4" t="s">
        <v>488</v>
      </c>
      <c r="D78" s="12" t="n">
        <v>2019</v>
      </c>
    </row>
    <row r="79" spans="1:6">
      <c r="A79" s="4" t="s">
        <v>489</v>
      </c>
      <c r="F79" s="16" t="n">
        <v>1.19965</v>
      </c>
    </row>
    <row r="80" spans="1:6">
      <c r="A80" s="4" t="s">
        <v>467</v>
      </c>
      <c r="F80" s="15" t="n">
        <v>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1</v>
      </c>
      <c r="B1" s="2" t="s">
        <v>70</v>
      </c>
      <c r="E1" s="2" t="s">
        <v>1</v>
      </c>
    </row>
    <row r="2" spans="1:7">
      <c r="B2" s="2" t="s">
        <v>2</v>
      </c>
      <c r="C2" s="2" t="s">
        <v>71</v>
      </c>
      <c r="E2" s="2" t="s">
        <v>2</v>
      </c>
      <c r="F2" s="2" t="s">
        <v>71</v>
      </c>
    </row>
    <row r="3" spans="1:7">
      <c r="A3" s="3" t="s">
        <v>502</v>
      </c>
    </row>
    <row r="4" spans="1:7">
      <c r="A4" s="4" t="s">
        <v>503</v>
      </c>
      <c r="B4" s="7" t="n">
        <v>76934000</v>
      </c>
      <c r="C4" s="7" t="n">
        <v>85405000</v>
      </c>
      <c r="D4" s="4" t="s">
        <v>25</v>
      </c>
      <c r="E4" s="7" t="n">
        <v>161285000</v>
      </c>
      <c r="F4" s="7" t="n">
        <v>169882000</v>
      </c>
      <c r="G4" s="4" t="s">
        <v>25</v>
      </c>
    </row>
    <row r="5" spans="1:7">
      <c r="A5" s="4" t="s">
        <v>74</v>
      </c>
      <c r="B5" s="5" t="n">
        <v>357000</v>
      </c>
      <c r="E5" s="5" t="n">
        <v>357000</v>
      </c>
    </row>
    <row r="6" spans="1:7">
      <c r="A6" s="4" t="s">
        <v>504</v>
      </c>
    </row>
    <row r="7" spans="1:7">
      <c r="A7" s="3" t="s">
        <v>502</v>
      </c>
    </row>
    <row r="8" spans="1:7">
      <c r="A8" s="4" t="s">
        <v>503</v>
      </c>
      <c r="B8" s="5" t="n">
        <v>75418000</v>
      </c>
      <c r="C8" s="5" t="n">
        <v>85405000</v>
      </c>
      <c r="E8" s="5" t="n">
        <v>159769000</v>
      </c>
      <c r="F8" s="5" t="n">
        <v>169882000</v>
      </c>
    </row>
    <row r="9" spans="1:7">
      <c r="A9" s="4" t="s">
        <v>505</v>
      </c>
    </row>
    <row r="10" spans="1:7">
      <c r="A10" s="3" t="s">
        <v>502</v>
      </c>
    </row>
    <row r="11" spans="1:7">
      <c r="A11" s="4" t="s">
        <v>503</v>
      </c>
      <c r="B11" s="5" t="n">
        <v>1516000</v>
      </c>
      <c r="E11" s="5" t="n">
        <v>1516000</v>
      </c>
    </row>
    <row r="12" spans="1:7">
      <c r="A12" s="4" t="s">
        <v>74</v>
      </c>
      <c r="B12" s="7" t="n">
        <v>357000</v>
      </c>
      <c r="C12" s="7" t="n">
        <v>0</v>
      </c>
      <c r="E12" s="7" t="n">
        <v>357000</v>
      </c>
      <c r="F12" s="7" t="n">
        <v>0</v>
      </c>
    </row>
    <row r="13" spans="1:7"/>
    <row r="14" spans="1:7">
      <c r="A14" s="4" t="s">
        <v>25</v>
      </c>
      <c r="B14" s="4" t="s">
        <v>61</v>
      </c>
    </row>
  </sheetData>
  <mergeCells count="7">
    <mergeCell ref="A1:A2"/>
    <mergeCell ref="B1:D1"/>
    <mergeCell ref="E1:G1"/>
    <mergeCell ref="C2:D2"/>
    <mergeCell ref="F2:G2"/>
    <mergeCell ref="A13:G13"/>
    <mergeCell ref="B14:G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506</v>
      </c>
      <c r="B1" s="2" t="s">
        <v>70</v>
      </c>
      <c r="E1" s="2" t="s">
        <v>1</v>
      </c>
    </row>
    <row r="2" spans="1:7">
      <c r="B2" s="2" t="s">
        <v>2</v>
      </c>
      <c r="C2" s="2" t="s">
        <v>71</v>
      </c>
      <c r="E2" s="2" t="s">
        <v>2</v>
      </c>
      <c r="F2" s="2" t="s">
        <v>71</v>
      </c>
    </row>
    <row r="3" spans="1:7">
      <c r="A3" s="3" t="s">
        <v>169</v>
      </c>
    </row>
    <row r="4" spans="1:7">
      <c r="A4" s="4" t="s">
        <v>507</v>
      </c>
      <c r="B4" s="7" t="n">
        <v>252</v>
      </c>
      <c r="C4" s="7" t="n">
        <v>237</v>
      </c>
      <c r="E4" s="7" t="n">
        <v>505</v>
      </c>
      <c r="F4" s="7" t="n">
        <v>475</v>
      </c>
    </row>
    <row r="5" spans="1:7">
      <c r="A5" s="4" t="s">
        <v>508</v>
      </c>
      <c r="B5" s="5" t="n">
        <v>263</v>
      </c>
      <c r="C5" s="5" t="n">
        <v>236</v>
      </c>
      <c r="E5" s="5" t="n">
        <v>498</v>
      </c>
      <c r="F5" s="5" t="n">
        <v>371</v>
      </c>
    </row>
    <row r="6" spans="1:7">
      <c r="A6" s="4" t="s">
        <v>509</v>
      </c>
      <c r="B6" s="5" t="n">
        <v>248</v>
      </c>
      <c r="C6" s="5" t="n">
        <v>286</v>
      </c>
      <c r="E6" s="5" t="n">
        <v>659</v>
      </c>
      <c r="F6" s="5" t="n">
        <v>626</v>
      </c>
    </row>
    <row r="7" spans="1:7">
      <c r="A7" s="4" t="s">
        <v>510</v>
      </c>
      <c r="B7" s="5" t="n">
        <v>1170</v>
      </c>
      <c r="C7" s="5" t="n">
        <v>1170</v>
      </c>
      <c r="E7" s="5" t="n">
        <v>2340</v>
      </c>
      <c r="F7" s="5" t="n">
        <v>2340</v>
      </c>
    </row>
    <row r="8" spans="1:7">
      <c r="A8" s="4" t="s">
        <v>511</v>
      </c>
      <c r="B8" s="5" t="n">
        <v>2581</v>
      </c>
      <c r="C8" s="5" t="n">
        <v>1525</v>
      </c>
      <c r="E8" s="5" t="n">
        <v>5016</v>
      </c>
      <c r="F8" s="5" t="n">
        <v>2948</v>
      </c>
    </row>
    <row r="9" spans="1:7">
      <c r="A9" s="4" t="s">
        <v>512</v>
      </c>
      <c r="B9" s="5" t="n">
        <v>41</v>
      </c>
      <c r="C9" s="5" t="n">
        <v>31</v>
      </c>
      <c r="E9" s="5" t="n">
        <v>116</v>
      </c>
      <c r="F9" s="5" t="n">
        <v>125</v>
      </c>
    </row>
    <row r="10" spans="1:7">
      <c r="A10" s="4" t="s">
        <v>513</v>
      </c>
      <c r="B10" s="5" t="n">
        <v>143</v>
      </c>
      <c r="C10" s="5" t="n">
        <v>103</v>
      </c>
      <c r="E10" s="5" t="n">
        <v>247</v>
      </c>
      <c r="F10" s="5" t="n">
        <v>193</v>
      </c>
    </row>
    <row r="11" spans="1:7">
      <c r="A11" s="4" t="s">
        <v>95</v>
      </c>
      <c r="B11" s="7" t="n">
        <v>4698</v>
      </c>
      <c r="C11" s="7" t="n">
        <v>3588</v>
      </c>
      <c r="D11" s="4" t="s">
        <v>25</v>
      </c>
      <c r="E11" s="7" t="n">
        <v>9381</v>
      </c>
      <c r="F11" s="7" t="n">
        <v>7078</v>
      </c>
      <c r="G11" s="4" t="s">
        <v>25</v>
      </c>
    </row>
    <row r="12" spans="1:7"/>
    <row r="13" spans="1:7">
      <c r="A13" s="4" t="s">
        <v>25</v>
      </c>
      <c r="B13" s="4" t="s">
        <v>61</v>
      </c>
    </row>
  </sheetData>
  <mergeCells count="7">
    <mergeCell ref="A1:A2"/>
    <mergeCell ref="B1:D1"/>
    <mergeCell ref="E1:G1"/>
    <mergeCell ref="C2:D2"/>
    <mergeCell ref="F2:G2"/>
    <mergeCell ref="A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14</v>
      </c>
      <c r="B1" s="2" t="s">
        <v>70</v>
      </c>
      <c r="E1" s="2" t="s">
        <v>1</v>
      </c>
    </row>
    <row r="2" spans="1:7">
      <c r="B2" s="2" t="s">
        <v>2</v>
      </c>
      <c r="C2" s="2" t="s">
        <v>71</v>
      </c>
      <c r="E2" s="2" t="s">
        <v>2</v>
      </c>
      <c r="F2" s="2" t="s">
        <v>71</v>
      </c>
    </row>
    <row r="3" spans="1:7">
      <c r="A3" s="3" t="s">
        <v>80</v>
      </c>
    </row>
    <row r="4" spans="1:7">
      <c r="A4" s="4" t="s">
        <v>515</v>
      </c>
      <c r="B4" s="7" t="n">
        <v>1338</v>
      </c>
      <c r="C4" s="7" t="n">
        <v>1698</v>
      </c>
      <c r="E4" s="7" t="n">
        <v>3703</v>
      </c>
      <c r="F4" s="7" t="n">
        <v>3321</v>
      </c>
    </row>
    <row r="5" spans="1:7">
      <c r="A5" s="4" t="s">
        <v>516</v>
      </c>
      <c r="B5" s="5" t="n">
        <v>13326</v>
      </c>
      <c r="C5" s="5" t="n">
        <v>12973</v>
      </c>
      <c r="E5" s="5" t="n">
        <v>26109</v>
      </c>
      <c r="F5" s="5" t="n">
        <v>25209</v>
      </c>
    </row>
    <row r="6" spans="1:7">
      <c r="A6" s="4" t="s">
        <v>517</v>
      </c>
      <c r="B6" s="5" t="n">
        <v>135</v>
      </c>
      <c r="C6" s="5" t="n">
        <v>122</v>
      </c>
      <c r="E6" s="5" t="n">
        <v>268</v>
      </c>
      <c r="F6" s="5" t="n">
        <v>360</v>
      </c>
    </row>
    <row r="7" spans="1:7">
      <c r="A7" s="4" t="s">
        <v>518</v>
      </c>
      <c r="B7" s="5" t="n">
        <v>147</v>
      </c>
      <c r="C7" s="5" t="n">
        <v>99</v>
      </c>
      <c r="E7" s="5" t="n">
        <v>213</v>
      </c>
      <c r="F7" s="5" t="n">
        <v>176</v>
      </c>
    </row>
    <row r="8" spans="1:7">
      <c r="A8" s="4" t="s">
        <v>519</v>
      </c>
      <c r="B8" s="7" t="n">
        <v>14946</v>
      </c>
      <c r="C8" s="7" t="n">
        <v>14892</v>
      </c>
      <c r="D8" s="4" t="s">
        <v>25</v>
      </c>
      <c r="E8" s="7" t="n">
        <v>30293</v>
      </c>
      <c r="F8" s="7" t="n">
        <v>29066</v>
      </c>
      <c r="G8" s="4" t="s">
        <v>25</v>
      </c>
    </row>
    <row r="9" spans="1:7"/>
    <row r="10" spans="1:7">
      <c r="A10" s="4" t="s">
        <v>25</v>
      </c>
      <c r="B10" s="4" t="s">
        <v>61</v>
      </c>
    </row>
  </sheetData>
  <mergeCells count="7">
    <mergeCell ref="A1:A2"/>
    <mergeCell ref="B1:D1"/>
    <mergeCell ref="E1:G1"/>
    <mergeCell ref="C2:D2"/>
    <mergeCell ref="F2:G2"/>
    <mergeCell ref="A9:G9"/>
    <mergeCell ref="B10:G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20</v>
      </c>
      <c r="B1" s="2" t="s">
        <v>70</v>
      </c>
      <c r="E1" s="2" t="s">
        <v>1</v>
      </c>
    </row>
    <row r="2" spans="1:7">
      <c r="B2" s="2" t="s">
        <v>2</v>
      </c>
      <c r="C2" s="2" t="s">
        <v>71</v>
      </c>
      <c r="E2" s="2" t="s">
        <v>2</v>
      </c>
      <c r="F2" s="2" t="s">
        <v>71</v>
      </c>
    </row>
    <row r="3" spans="1:7">
      <c r="A3" s="3" t="s">
        <v>521</v>
      </c>
    </row>
    <row r="4" spans="1:7">
      <c r="A4" s="4" t="s">
        <v>123</v>
      </c>
      <c r="B4" s="7" t="n">
        <v>-1001</v>
      </c>
      <c r="C4" s="7" t="n">
        <v>1857</v>
      </c>
      <c r="E4" s="7" t="n">
        <v>-7371</v>
      </c>
      <c r="F4" s="7" t="n">
        <v>1209</v>
      </c>
    </row>
    <row r="5" spans="1:7">
      <c r="A5" s="4" t="s">
        <v>522</v>
      </c>
      <c r="B5" s="5" t="n">
        <v>-587</v>
      </c>
      <c r="C5" s="5" t="n">
        <v>479</v>
      </c>
      <c r="E5" s="5" t="n">
        <v>-544</v>
      </c>
      <c r="F5" s="5" t="n">
        <v>1104</v>
      </c>
    </row>
    <row r="6" spans="1:7">
      <c r="A6" s="4" t="s">
        <v>523</v>
      </c>
      <c r="B6" s="7" t="n">
        <v>-1588</v>
      </c>
      <c r="C6" s="7" t="n">
        <v>2336</v>
      </c>
      <c r="D6" s="4" t="s">
        <v>25</v>
      </c>
      <c r="E6" s="7" t="n">
        <v>-7915</v>
      </c>
      <c r="F6" s="7" t="n">
        <v>2313</v>
      </c>
      <c r="G6" s="4" t="s">
        <v>25</v>
      </c>
    </row>
    <row r="7" spans="1:7"/>
    <row r="8" spans="1:7">
      <c r="A8" s="4" t="s">
        <v>25</v>
      </c>
      <c r="B8" s="4" t="s">
        <v>61</v>
      </c>
    </row>
  </sheetData>
  <mergeCells count="7">
    <mergeCell ref="A1:A2"/>
    <mergeCell ref="B1:D1"/>
    <mergeCell ref="E1:G1"/>
    <mergeCell ref="C2:D2"/>
    <mergeCell ref="F2:G2"/>
    <mergeCell ref="A7:G7"/>
    <mergeCell ref="B8:G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24</v>
      </c>
      <c r="B1" s="2" t="s">
        <v>70</v>
      </c>
      <c r="D1" s="2" t="s">
        <v>1</v>
      </c>
    </row>
    <row r="2" spans="1:6">
      <c r="B2" s="2" t="s">
        <v>2</v>
      </c>
      <c r="C2" s="2" t="s">
        <v>71</v>
      </c>
      <c r="D2" s="2" t="s">
        <v>2</v>
      </c>
      <c r="E2" s="2" t="s">
        <v>71</v>
      </c>
    </row>
    <row r="3" spans="1:6">
      <c r="A3" s="3" t="s">
        <v>525</v>
      </c>
    </row>
    <row r="4" spans="1:6">
      <c r="A4" s="4" t="s">
        <v>526</v>
      </c>
      <c r="D4" s="7" t="n">
        <v>1300565</v>
      </c>
    </row>
    <row r="5" spans="1:6">
      <c r="A5" s="4" t="s">
        <v>527</v>
      </c>
      <c r="B5" s="7" t="n">
        <v>1300565</v>
      </c>
      <c r="D5" s="5" t="n">
        <v>1300565</v>
      </c>
    </row>
    <row r="6" spans="1:6">
      <c r="A6" s="3" t="s">
        <v>528</v>
      </c>
    </row>
    <row r="7" spans="1:6">
      <c r="A7" s="4" t="s">
        <v>138</v>
      </c>
      <c r="D7" s="5" t="n">
        <v>-119757</v>
      </c>
      <c r="E7" s="7" t="n">
        <v>-120129</v>
      </c>
      <c r="F7" s="4" t="s">
        <v>25</v>
      </c>
    </row>
    <row r="8" spans="1:6">
      <c r="A8" s="4" t="s">
        <v>529</v>
      </c>
      <c r="D8" s="5" t="n">
        <v>-68</v>
      </c>
    </row>
    <row r="9" spans="1:6">
      <c r="A9" s="4" t="s">
        <v>530</v>
      </c>
      <c r="B9" s="5" t="n">
        <v>-119825</v>
      </c>
      <c r="D9" s="5" t="n">
        <v>-119825</v>
      </c>
    </row>
    <row r="10" spans="1:6">
      <c r="A10" s="3" t="s">
        <v>531</v>
      </c>
    </row>
    <row r="11" spans="1:6">
      <c r="A11" s="4" t="s">
        <v>532</v>
      </c>
      <c r="D11" s="5" t="n">
        <v>3703</v>
      </c>
    </row>
    <row r="12" spans="1:6">
      <c r="A12" s="4" t="s">
        <v>530</v>
      </c>
      <c r="B12" s="5" t="n">
        <v>3703</v>
      </c>
      <c r="D12" s="5" t="n">
        <v>3703</v>
      </c>
    </row>
    <row r="13" spans="1:6">
      <c r="A13" s="3" t="s">
        <v>95</v>
      </c>
    </row>
    <row r="14" spans="1:6">
      <c r="A14" s="4" t="s">
        <v>526</v>
      </c>
      <c r="D14" s="5" t="n">
        <v>1300565</v>
      </c>
    </row>
    <row r="15" spans="1:6">
      <c r="A15" s="4" t="s">
        <v>138</v>
      </c>
      <c r="D15" s="5" t="n">
        <v>-119757</v>
      </c>
    </row>
    <row r="16" spans="1:6">
      <c r="A16" s="4" t="s">
        <v>529</v>
      </c>
      <c r="D16" s="5" t="n">
        <v>-68</v>
      </c>
    </row>
    <row r="17" spans="1:6">
      <c r="A17" s="4" t="s">
        <v>532</v>
      </c>
      <c r="B17" s="5" t="n">
        <v>1338</v>
      </c>
      <c r="C17" s="7" t="n">
        <v>1698</v>
      </c>
      <c r="D17" s="5" t="n">
        <v>3703</v>
      </c>
      <c r="E17" s="7" t="n">
        <v>3321</v>
      </c>
    </row>
    <row r="18" spans="1:6">
      <c r="A18" s="4" t="s">
        <v>530</v>
      </c>
      <c r="B18" s="7" t="n">
        <v>1184443</v>
      </c>
      <c r="D18" s="7" t="n">
        <v>1184443</v>
      </c>
    </row>
    <row r="19" spans="1:6"/>
    <row r="20" spans="1:6">
      <c r="A20" s="4" t="s">
        <v>25</v>
      </c>
      <c r="B20" s="4" t="s">
        <v>61</v>
      </c>
    </row>
  </sheetData>
  <mergeCells count="6">
    <mergeCell ref="A1:A2"/>
    <mergeCell ref="B1:C1"/>
    <mergeCell ref="D1:F1"/>
    <mergeCell ref="E2:F2"/>
    <mergeCell ref="A19:F19"/>
    <mergeCell ref="B20:F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25</v>
      </c>
    </row>
    <row r="3" spans="1:2">
      <c r="A3" s="3" t="s">
        <v>525</v>
      </c>
    </row>
    <row r="4" spans="1:2">
      <c r="A4" s="4" t="s">
        <v>534</v>
      </c>
      <c r="B4" s="7" t="n">
        <v>6346</v>
      </c>
    </row>
    <row r="5" spans="1:2">
      <c r="A5" s="4" t="s">
        <v>535</v>
      </c>
      <c r="B5" s="5" t="n">
        <v>6346</v>
      </c>
    </row>
    <row r="6" spans="1:2">
      <c r="A6" s="3" t="s">
        <v>531</v>
      </c>
    </row>
    <row r="7" spans="1:2">
      <c r="A7" s="4" t="s">
        <v>536</v>
      </c>
      <c r="B7" s="5" t="n">
        <v>7371</v>
      </c>
    </row>
    <row r="8" spans="1:2">
      <c r="A8" s="4" t="s">
        <v>535</v>
      </c>
      <c r="B8" s="5" t="n">
        <v>7371</v>
      </c>
    </row>
    <row r="9" spans="1:2">
      <c r="A9" s="3" t="s">
        <v>95</v>
      </c>
    </row>
    <row r="10" spans="1:2">
      <c r="A10" s="4" t="s">
        <v>534</v>
      </c>
      <c r="B10" s="5" t="n">
        <v>6346</v>
      </c>
    </row>
    <row r="11" spans="1:2">
      <c r="A11" s="4" t="s">
        <v>536</v>
      </c>
      <c r="B11" s="5" t="n">
        <v>7371</v>
      </c>
    </row>
    <row r="12" spans="1:2">
      <c r="A12" s="4" t="s">
        <v>535</v>
      </c>
      <c r="B12" s="7" t="n">
        <v>137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37</v>
      </c>
      <c r="C1" s="2" t="s">
        <v>70</v>
      </c>
      <c r="F1" s="2" t="s">
        <v>1</v>
      </c>
    </row>
    <row r="2" spans="1:8">
      <c r="C2" s="2" t="s">
        <v>2</v>
      </c>
      <c r="D2" s="2" t="s">
        <v>71</v>
      </c>
      <c r="E2" s="2" t="s">
        <v>47</v>
      </c>
      <c r="F2" s="2" t="s">
        <v>2</v>
      </c>
      <c r="G2" s="2" t="s">
        <v>71</v>
      </c>
      <c r="H2" s="2" t="s">
        <v>47</v>
      </c>
    </row>
    <row r="3" spans="1:8">
      <c r="A3" s="3" t="s">
        <v>95</v>
      </c>
    </row>
    <row r="4" spans="1:8">
      <c r="A4" s="4" t="s">
        <v>364</v>
      </c>
      <c r="B4" s="4" t="s">
        <v>25</v>
      </c>
      <c r="F4" s="7" t="n">
        <v>2149751</v>
      </c>
    </row>
    <row r="5" spans="1:8">
      <c r="A5" s="4" t="s">
        <v>365</v>
      </c>
      <c r="C5" s="7" t="n">
        <v>-18375</v>
      </c>
      <c r="D5" s="7" t="n">
        <v>-18330</v>
      </c>
      <c r="F5" s="5" t="n">
        <v>-36604</v>
      </c>
      <c r="G5" s="7" t="n">
        <v>-36464</v>
      </c>
    </row>
    <row r="6" spans="1:8">
      <c r="A6" s="4" t="s">
        <v>366</v>
      </c>
      <c r="C6" s="5" t="n">
        <v>2141529</v>
      </c>
      <c r="F6" s="5" t="n">
        <v>2141529</v>
      </c>
    </row>
    <row r="7" spans="1:8">
      <c r="A7" s="4" t="s">
        <v>367</v>
      </c>
    </row>
    <row r="8" spans="1:8">
      <c r="A8" s="3" t="s">
        <v>525</v>
      </c>
    </row>
    <row r="9" spans="1:8">
      <c r="A9" s="4" t="s">
        <v>538</v>
      </c>
      <c r="F9" s="5" t="n">
        <v>2149751</v>
      </c>
    </row>
    <row r="10" spans="1:8">
      <c r="A10" s="4" t="s">
        <v>539</v>
      </c>
      <c r="C10" s="5" t="n">
        <v>2149751</v>
      </c>
      <c r="F10" s="5" t="n">
        <v>2149751</v>
      </c>
    </row>
    <row r="11" spans="1:8">
      <c r="A11" s="3" t="s">
        <v>528</v>
      </c>
    </row>
    <row r="12" spans="1:8">
      <c r="A12" s="4" t="s">
        <v>368</v>
      </c>
      <c r="F12" s="5" t="n">
        <v>13590</v>
      </c>
    </row>
    <row r="13" spans="1:8">
      <c r="A13" s="4" t="s">
        <v>539</v>
      </c>
      <c r="C13" s="5" t="n">
        <v>13590</v>
      </c>
      <c r="F13" s="5" t="n">
        <v>13590</v>
      </c>
    </row>
    <row r="14" spans="1:8">
      <c r="A14" s="3" t="s">
        <v>531</v>
      </c>
    </row>
    <row r="15" spans="1:8">
      <c r="A15" s="4" t="s">
        <v>368</v>
      </c>
      <c r="F15" s="5" t="n">
        <v>14792</v>
      </c>
    </row>
    <row r="16" spans="1:8">
      <c r="A16" s="4" t="s">
        <v>365</v>
      </c>
      <c r="F16" s="5" t="n">
        <v>-36604</v>
      </c>
    </row>
    <row r="17" spans="1:8">
      <c r="A17" s="4" t="s">
        <v>539</v>
      </c>
      <c r="C17" s="5" t="n">
        <v>-21812</v>
      </c>
      <c r="F17" s="5" t="n">
        <v>-21812</v>
      </c>
    </row>
    <row r="18" spans="1:8">
      <c r="A18" s="3" t="s">
        <v>95</v>
      </c>
    </row>
    <row r="19" spans="1:8">
      <c r="A19" s="4" t="s">
        <v>364</v>
      </c>
      <c r="F19" s="5" t="n">
        <v>2149751</v>
      </c>
    </row>
    <row r="20" spans="1:8">
      <c r="A20" s="4" t="s">
        <v>368</v>
      </c>
      <c r="F20" s="5" t="n">
        <v>28382</v>
      </c>
    </row>
    <row r="21" spans="1:8">
      <c r="A21" s="4" t="s">
        <v>365</v>
      </c>
      <c r="F21" s="5" t="n">
        <v>-36604</v>
      </c>
    </row>
    <row r="22" spans="1:8">
      <c r="A22" s="4" t="s">
        <v>366</v>
      </c>
      <c r="C22" s="7" t="n">
        <v>2141529</v>
      </c>
      <c r="F22" s="7" t="n">
        <v>2141529</v>
      </c>
    </row>
    <row r="23" spans="1:8"/>
    <row r="24" spans="1:8">
      <c r="A24" s="4" t="s">
        <v>25</v>
      </c>
      <c r="B24" s="4" t="s">
        <v>60</v>
      </c>
    </row>
    <row r="25" spans="1:8">
      <c r="A25" s="4" t="s">
        <v>47</v>
      </c>
      <c r="B25" s="4" t="s">
        <v>61</v>
      </c>
    </row>
  </sheetData>
  <mergeCells count="46">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A23:G23"/>
    <mergeCell ref="B24:G24"/>
    <mergeCell ref="B25:G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9</v>
      </c>
      <c r="B1" s="2" t="s">
        <v>1</v>
      </c>
    </row>
    <row r="2" spans="1:5">
      <c r="B2" s="2" t="s">
        <v>2</v>
      </c>
      <c r="D2" s="2" t="s">
        <v>71</v>
      </c>
      <c r="E2" s="2" t="s">
        <v>25</v>
      </c>
    </row>
    <row r="3" spans="1:5">
      <c r="A3" s="3" t="s">
        <v>120</v>
      </c>
    </row>
    <row r="4" spans="1:5">
      <c r="A4" s="4" t="s">
        <v>121</v>
      </c>
      <c r="B4" s="7" t="n">
        <v>58576</v>
      </c>
      <c r="D4" s="7" t="n">
        <v>61986</v>
      </c>
    </row>
    <row r="5" spans="1:5">
      <c r="A5" s="3" t="s">
        <v>122</v>
      </c>
    </row>
    <row r="6" spans="1:5">
      <c r="A6" s="4" t="s">
        <v>77</v>
      </c>
      <c r="B6" s="5" t="n">
        <v>36604</v>
      </c>
      <c r="D6" s="5" t="n">
        <v>36464</v>
      </c>
    </row>
    <row r="7" spans="1:5">
      <c r="A7" s="4" t="s">
        <v>80</v>
      </c>
      <c r="B7" s="5" t="n">
        <v>30293</v>
      </c>
      <c r="D7" s="5" t="n">
        <v>29066</v>
      </c>
    </row>
    <row r="8" spans="1:5">
      <c r="A8" s="4" t="s">
        <v>81</v>
      </c>
      <c r="B8" s="5" t="n">
        <v>-1107</v>
      </c>
      <c r="D8" s="5" t="n">
        <v>-373</v>
      </c>
    </row>
    <row r="9" spans="1:5">
      <c r="A9" s="4" t="s">
        <v>123</v>
      </c>
      <c r="B9" s="5" t="n">
        <v>-7371</v>
      </c>
      <c r="D9" s="5" t="n">
        <v>1209</v>
      </c>
    </row>
    <row r="10" spans="1:5">
      <c r="A10" s="4" t="s">
        <v>124</v>
      </c>
      <c r="B10" s="5" t="n">
        <v>498</v>
      </c>
      <c r="D10" s="5" t="n">
        <v>371</v>
      </c>
    </row>
    <row r="11" spans="1:5">
      <c r="A11" s="4" t="s">
        <v>125</v>
      </c>
      <c r="B11" s="5" t="n">
        <v>117493</v>
      </c>
      <c r="D11" s="5" t="n">
        <v>128723</v>
      </c>
    </row>
    <row r="12" spans="1:5">
      <c r="A12" s="4" t="s">
        <v>126</v>
      </c>
      <c r="B12" s="5" t="n">
        <v>5915</v>
      </c>
      <c r="D12" s="5" t="n">
        <v>-9025</v>
      </c>
    </row>
    <row r="13" spans="1:5">
      <c r="A13" s="4" t="s">
        <v>127</v>
      </c>
      <c r="B13" s="5" t="n">
        <v>123408</v>
      </c>
      <c r="D13" s="5" t="n">
        <v>119698</v>
      </c>
    </row>
    <row r="14" spans="1:5">
      <c r="A14" s="4" t="s">
        <v>128</v>
      </c>
      <c r="B14" s="5" t="n">
        <v>-25519</v>
      </c>
      <c r="D14" s="5" t="n">
        <v>-25921</v>
      </c>
    </row>
    <row r="15" spans="1:5">
      <c r="A15" s="4" t="s">
        <v>129</v>
      </c>
      <c r="B15" s="5" t="n">
        <v>97889</v>
      </c>
      <c r="D15" s="5" t="n">
        <v>93777</v>
      </c>
    </row>
    <row r="16" spans="1:5">
      <c r="A16" s="3" t="s">
        <v>130</v>
      </c>
    </row>
    <row r="17" spans="1:5">
      <c r="A17" s="4" t="s">
        <v>131</v>
      </c>
      <c r="B17" s="5" t="n">
        <v>-13590</v>
      </c>
      <c r="D17" s="5" t="n">
        <v>-700</v>
      </c>
    </row>
    <row r="18" spans="1:5">
      <c r="A18" s="4" t="s">
        <v>132</v>
      </c>
      <c r="B18" s="5" t="n">
        <v>928</v>
      </c>
      <c r="D18" s="5" t="n">
        <v>374</v>
      </c>
    </row>
    <row r="19" spans="1:5">
      <c r="A19" s="4" t="s">
        <v>133</v>
      </c>
      <c r="B19" s="5" t="n">
        <v>-18000</v>
      </c>
      <c r="D19" s="5" t="n">
        <v>0</v>
      </c>
    </row>
    <row r="20" spans="1:5">
      <c r="A20" s="4" t="s">
        <v>134</v>
      </c>
      <c r="B20" s="5" t="n">
        <v>5000</v>
      </c>
      <c r="D20" s="5" t="n">
        <v>7500</v>
      </c>
    </row>
    <row r="21" spans="1:5">
      <c r="A21" s="4" t="s">
        <v>135</v>
      </c>
      <c r="B21" s="5" t="n">
        <v>-25662</v>
      </c>
      <c r="D21" s="5" t="n">
        <v>7174</v>
      </c>
    </row>
    <row r="22" spans="1:5">
      <c r="A22" s="3" t="s">
        <v>136</v>
      </c>
    </row>
    <row r="23" spans="1:5">
      <c r="A23" s="4" t="s">
        <v>137</v>
      </c>
      <c r="B23" s="5" t="n">
        <v>0</v>
      </c>
      <c r="D23" s="5" t="n">
        <v>60000</v>
      </c>
    </row>
    <row r="24" spans="1:5">
      <c r="A24" s="4" t="s">
        <v>138</v>
      </c>
      <c r="B24" s="5" t="n">
        <v>-119757</v>
      </c>
      <c r="D24" s="5" t="n">
        <v>-120129</v>
      </c>
    </row>
    <row r="25" spans="1:5">
      <c r="A25" s="4" t="s">
        <v>139</v>
      </c>
      <c r="B25" s="5" t="n">
        <v>-68</v>
      </c>
      <c r="D25" s="5" t="n">
        <v>-1499</v>
      </c>
    </row>
    <row r="26" spans="1:5">
      <c r="A26" s="4" t="s">
        <v>140</v>
      </c>
      <c r="B26" s="5" t="n">
        <v>960</v>
      </c>
      <c r="D26" s="5" t="n">
        <v>89649</v>
      </c>
    </row>
    <row r="27" spans="1:5">
      <c r="A27" s="4" t="s">
        <v>141</v>
      </c>
      <c r="B27" s="5" t="n">
        <v>111544</v>
      </c>
      <c r="D27" s="5" t="n">
        <v>139222</v>
      </c>
    </row>
    <row r="28" spans="1:5">
      <c r="A28" s="4" t="s">
        <v>142</v>
      </c>
      <c r="B28" s="5" t="n">
        <v>-662</v>
      </c>
      <c r="D28" s="5" t="n">
        <v>-336</v>
      </c>
    </row>
    <row r="29" spans="1:5">
      <c r="A29" s="4" t="s">
        <v>143</v>
      </c>
      <c r="B29" s="5" t="n">
        <v>-19086</v>
      </c>
      <c r="D29" s="5" t="n">
        <v>-66643</v>
      </c>
    </row>
    <row r="30" spans="1:5">
      <c r="A30" s="4" t="s">
        <v>144</v>
      </c>
      <c r="B30" s="5" t="n">
        <v>-57193</v>
      </c>
      <c r="D30" s="5" t="n">
        <v>-39670</v>
      </c>
    </row>
    <row r="31" spans="1:5">
      <c r="A31" s="4" t="s">
        <v>145</v>
      </c>
      <c r="B31" s="5" t="n">
        <v>-84262</v>
      </c>
      <c r="D31" s="5" t="n">
        <v>60594</v>
      </c>
    </row>
    <row r="32" spans="1:5">
      <c r="A32" s="4" t="s">
        <v>146</v>
      </c>
      <c r="B32" s="5" t="n">
        <v>-12035</v>
      </c>
      <c r="D32" s="5" t="n">
        <v>161545</v>
      </c>
    </row>
    <row r="33" spans="1:5">
      <c r="A33" s="4" t="s">
        <v>147</v>
      </c>
      <c r="B33" s="5" t="n">
        <v>146721</v>
      </c>
      <c r="C33" s="4" t="s">
        <v>47</v>
      </c>
      <c r="D33" s="5" t="n">
        <v>59875</v>
      </c>
    </row>
    <row r="34" spans="1:5">
      <c r="A34" s="4" t="s">
        <v>148</v>
      </c>
      <c r="B34" s="5" t="n">
        <v>134686</v>
      </c>
      <c r="D34" s="5" t="n">
        <v>221420</v>
      </c>
    </row>
    <row r="35" spans="1:5">
      <c r="A35" s="3" t="s">
        <v>149</v>
      </c>
    </row>
    <row r="36" spans="1:5">
      <c r="A36" s="4" t="s">
        <v>150</v>
      </c>
      <c r="B36" s="5" t="n">
        <v>16666</v>
      </c>
      <c r="D36" s="5" t="n">
        <v>2499</v>
      </c>
    </row>
    <row r="37" spans="1:5">
      <c r="A37" s="4" t="s">
        <v>151</v>
      </c>
      <c r="B37" s="5" t="n">
        <v>88</v>
      </c>
      <c r="D37" s="5" t="n">
        <v>955</v>
      </c>
    </row>
    <row r="38" spans="1:5">
      <c r="A38" s="4" t="s">
        <v>152</v>
      </c>
      <c r="B38" s="7" t="n">
        <v>45000</v>
      </c>
      <c r="D38" s="7" t="n">
        <v>0</v>
      </c>
    </row>
    <row r="39" spans="1:5"/>
    <row r="40" spans="1:5">
      <c r="A40" s="4" t="s">
        <v>25</v>
      </c>
      <c r="B40" s="4" t="s">
        <v>61</v>
      </c>
    </row>
    <row r="41" spans="1:5">
      <c r="A41" s="4" t="s">
        <v>47</v>
      </c>
      <c r="B41" s="4" t="s">
        <v>60</v>
      </c>
    </row>
  </sheetData>
  <mergeCells count="42">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E39"/>
    <mergeCell ref="B40:E40"/>
    <mergeCell ref="B41:E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0</v>
      </c>
      <c r="B1" s="2" t="s">
        <v>1</v>
      </c>
    </row>
    <row r="2" spans="1:4">
      <c r="B2" s="2" t="s">
        <v>2</v>
      </c>
      <c r="C2" s="2" t="s">
        <v>71</v>
      </c>
      <c r="D2" s="2" t="s">
        <v>25</v>
      </c>
    </row>
    <row r="3" spans="1:4">
      <c r="A3" s="3" t="s">
        <v>528</v>
      </c>
    </row>
    <row r="4" spans="1:4">
      <c r="A4" s="4" t="s">
        <v>541</v>
      </c>
      <c r="B4" s="7" t="n">
        <v>960</v>
      </c>
      <c r="C4" s="7" t="n">
        <v>89649</v>
      </c>
    </row>
    <row r="5" spans="1:4">
      <c r="A5" s="4" t="s">
        <v>542</v>
      </c>
      <c r="B5" s="5" t="n">
        <v>111544</v>
      </c>
      <c r="C5" s="5" t="n">
        <v>139222</v>
      </c>
    </row>
    <row r="6" spans="1:4">
      <c r="A6" s="4" t="s">
        <v>543</v>
      </c>
      <c r="B6" s="5" t="n">
        <v>-662</v>
      </c>
      <c r="C6" s="7" t="n">
        <v>-336</v>
      </c>
    </row>
    <row r="7" spans="1:4">
      <c r="A7" s="4" t="s">
        <v>544</v>
      </c>
      <c r="B7" s="5" t="n">
        <v>111842</v>
      </c>
    </row>
    <row r="8" spans="1:4">
      <c r="A8" s="3" t="s">
        <v>531</v>
      </c>
    </row>
    <row r="9" spans="1:4">
      <c r="A9" s="4" t="s">
        <v>543</v>
      </c>
      <c r="B9" s="5" t="n">
        <v>276</v>
      </c>
    </row>
    <row r="10" spans="1:4">
      <c r="A10" s="4" t="s">
        <v>544</v>
      </c>
      <c r="B10" s="5" t="n">
        <v>276</v>
      </c>
    </row>
    <row r="11" spans="1:4">
      <c r="A11" s="3" t="s">
        <v>95</v>
      </c>
    </row>
    <row r="12" spans="1:4">
      <c r="A12" s="4" t="s">
        <v>541</v>
      </c>
      <c r="B12" s="5" t="n">
        <v>960</v>
      </c>
    </row>
    <row r="13" spans="1:4">
      <c r="A13" s="4" t="s">
        <v>542</v>
      </c>
      <c r="B13" s="5" t="n">
        <v>111544</v>
      </c>
    </row>
    <row r="14" spans="1:4">
      <c r="A14" s="4" t="s">
        <v>543</v>
      </c>
      <c r="B14" s="5" t="n">
        <v>-386</v>
      </c>
    </row>
    <row r="15" spans="1:4">
      <c r="A15" s="4" t="s">
        <v>544</v>
      </c>
      <c r="B15" s="7" t="n">
        <v>112118</v>
      </c>
    </row>
    <row r="16" spans="1:4"/>
    <row r="17" spans="1:4">
      <c r="A17" s="4" t="s">
        <v>25</v>
      </c>
      <c r="B17" s="4" t="s">
        <v>61</v>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r="A1" s="1" t="s">
        <v>545</v>
      </c>
      <c r="B1" s="2" t="s">
        <v>546</v>
      </c>
      <c r="C1" s="2" t="s">
        <v>547</v>
      </c>
      <c r="D1" s="2" t="s">
        <v>277</v>
      </c>
      <c r="E1" s="2" t="s">
        <v>548</v>
      </c>
      <c r="F1" s="2" t="s">
        <v>549</v>
      </c>
      <c r="G1" s="2" t="s">
        <v>550</v>
      </c>
      <c r="H1" s="2" t="s">
        <v>551</v>
      </c>
      <c r="I1" s="2" t="s">
        <v>2</v>
      </c>
      <c r="J1" s="2" t="s">
        <v>71</v>
      </c>
      <c r="K1" s="2" t="s">
        <v>25</v>
      </c>
    </row>
    <row r="2" spans="1:11">
      <c r="A2" s="3" t="s">
        <v>175</v>
      </c>
    </row>
    <row r="3" spans="1:11">
      <c r="A3" s="4" t="s">
        <v>552</v>
      </c>
      <c r="I3" s="7" t="n">
        <v>57193</v>
      </c>
      <c r="J3" s="7" t="n">
        <v>39670</v>
      </c>
    </row>
    <row r="4" spans="1:11">
      <c r="A4" s="4" t="s">
        <v>63</v>
      </c>
    </row>
    <row r="5" spans="1:11">
      <c r="A5" s="3" t="s">
        <v>175</v>
      </c>
    </row>
    <row r="6" spans="1:11">
      <c r="A6" s="4" t="s">
        <v>553</v>
      </c>
      <c r="D6" s="8" t="n">
        <v>0.53</v>
      </c>
      <c r="H6" s="26" t="n">
        <v>0.5235</v>
      </c>
    </row>
    <row r="7" spans="1:11">
      <c r="A7" s="4" t="s">
        <v>552</v>
      </c>
      <c r="C7" s="7" t="n">
        <v>24272</v>
      </c>
      <c r="F7" s="7" t="n">
        <v>22845</v>
      </c>
    </row>
    <row r="8" spans="1:11">
      <c r="A8" s="4" t="s">
        <v>92</v>
      </c>
    </row>
    <row r="9" spans="1:11">
      <c r="A9" s="3" t="s">
        <v>175</v>
      </c>
    </row>
    <row r="10" spans="1:11">
      <c r="A10" s="4" t="s">
        <v>552</v>
      </c>
      <c r="B10" s="7" t="n">
        <v>5457</v>
      </c>
      <c r="E10" s="7" t="n">
        <v>4619</v>
      </c>
    </row>
    <row r="11" spans="1:11">
      <c r="A11" s="4" t="s">
        <v>67</v>
      </c>
    </row>
    <row r="12" spans="1:11">
      <c r="A12" s="3" t="s">
        <v>175</v>
      </c>
    </row>
    <row r="13" spans="1:11">
      <c r="A13" s="4" t="s">
        <v>553</v>
      </c>
      <c r="C13" s="27" t="n">
        <v>0.5390625</v>
      </c>
      <c r="G13" s="27" t="n">
        <v>0.5390625</v>
      </c>
    </row>
    <row r="14" spans="1:11">
      <c r="A14" s="4" t="s">
        <v>68</v>
      </c>
    </row>
    <row r="15" spans="1:11">
      <c r="A15" s="3" t="s">
        <v>175</v>
      </c>
    </row>
    <row r="16" spans="1:11">
      <c r="A16" s="4" t="s">
        <v>553</v>
      </c>
      <c r="C16" s="26" t="n">
        <v>0.5125</v>
      </c>
      <c r="G16" s="28" t="n">
        <v>0.33028</v>
      </c>
    </row>
    <row r="17" spans="1:11"/>
    <row r="18" spans="1:11">
      <c r="A18" s="4" t="s">
        <v>25</v>
      </c>
      <c r="B18" s="4" t="s">
        <v>61</v>
      </c>
    </row>
  </sheetData>
  <mergeCells count="1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A17:K17"/>
    <mergeCell ref="B18:K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54</v>
      </c>
      <c r="C1" s="2" t="s">
        <v>70</v>
      </c>
      <c r="F1" s="2" t="s">
        <v>1</v>
      </c>
    </row>
    <row r="2" spans="1:8">
      <c r="C2" s="2" t="s">
        <v>2</v>
      </c>
      <c r="D2" s="2" t="s">
        <v>71</v>
      </c>
      <c r="F2" s="2" t="s">
        <v>2</v>
      </c>
      <c r="G2" s="2" t="s">
        <v>71</v>
      </c>
    </row>
    <row r="3" spans="1:8">
      <c r="A3" s="3" t="s">
        <v>555</v>
      </c>
    </row>
    <row r="4" spans="1:8">
      <c r="A4" s="4" t="s">
        <v>121</v>
      </c>
      <c r="C4" s="7" t="n">
        <v>23841</v>
      </c>
      <c r="D4" s="7" t="n">
        <v>29200</v>
      </c>
      <c r="E4" s="4" t="s">
        <v>25</v>
      </c>
      <c r="F4" s="7" t="n">
        <v>58576</v>
      </c>
      <c r="G4" s="7" t="n">
        <v>61986</v>
      </c>
      <c r="H4" s="4" t="s">
        <v>25</v>
      </c>
    </row>
    <row r="5" spans="1:8">
      <c r="A5" s="4" t="s">
        <v>556</v>
      </c>
      <c r="C5" s="5" t="n">
        <v>-940</v>
      </c>
      <c r="D5" s="5" t="n">
        <v>-9842</v>
      </c>
      <c r="F5" s="5" t="n">
        <v>-3673</v>
      </c>
      <c r="G5" s="5" t="n">
        <v>-21606</v>
      </c>
    </row>
    <row r="6" spans="1:8">
      <c r="A6" s="4" t="s">
        <v>557</v>
      </c>
      <c r="C6" s="5" t="n">
        <v>22901</v>
      </c>
      <c r="D6" s="5" t="n">
        <v>19358</v>
      </c>
      <c r="F6" s="5" t="n">
        <v>54903</v>
      </c>
      <c r="G6" s="5" t="n">
        <v>40380</v>
      </c>
    </row>
    <row r="7" spans="1:8">
      <c r="A7" s="4" t="s">
        <v>558</v>
      </c>
      <c r="C7" s="5" t="n">
        <v>-5457</v>
      </c>
      <c r="D7" s="5" t="n">
        <v>-1549</v>
      </c>
      <c r="F7" s="5" t="n">
        <v>-10495</v>
      </c>
      <c r="G7" s="5" t="n">
        <v>-1549</v>
      </c>
    </row>
    <row r="8" spans="1:8">
      <c r="A8" s="4" t="s">
        <v>559</v>
      </c>
      <c r="C8" s="5" t="n">
        <v>17444</v>
      </c>
      <c r="D8" s="5" t="n">
        <v>17809</v>
      </c>
      <c r="F8" s="5" t="n">
        <v>44408</v>
      </c>
      <c r="G8" s="5" t="n">
        <v>38831</v>
      </c>
    </row>
    <row r="9" spans="1:8">
      <c r="A9" s="4" t="s">
        <v>91</v>
      </c>
    </row>
    <row r="10" spans="1:8">
      <c r="A10" s="3" t="s">
        <v>555</v>
      </c>
    </row>
    <row r="11" spans="1:8">
      <c r="A11" s="4" t="s">
        <v>559</v>
      </c>
      <c r="D11" s="5" t="n">
        <v>103</v>
      </c>
      <c r="F11" s="5" t="n">
        <v>2368</v>
      </c>
      <c r="G11" s="5" t="n">
        <v>896</v>
      </c>
    </row>
    <row r="12" spans="1:8">
      <c r="A12" s="4" t="s">
        <v>63</v>
      </c>
    </row>
    <row r="13" spans="1:8">
      <c r="A13" s="3" t="s">
        <v>555</v>
      </c>
    </row>
    <row r="14" spans="1:8">
      <c r="A14" s="4" t="s">
        <v>559</v>
      </c>
      <c r="C14" s="7" t="n">
        <v>17095</v>
      </c>
      <c r="D14" s="7" t="n">
        <v>17349</v>
      </c>
      <c r="F14" s="7" t="n">
        <v>41152</v>
      </c>
      <c r="G14" s="7" t="n">
        <v>32073</v>
      </c>
    </row>
    <row r="15" spans="1:8">
      <c r="A15" s="3" t="s">
        <v>560</v>
      </c>
    </row>
    <row r="16" spans="1:8">
      <c r="A16" s="4" t="s">
        <v>560</v>
      </c>
      <c r="C16" s="5" t="n">
        <v>42363252</v>
      </c>
      <c r="D16" s="5" t="n">
        <v>38324669</v>
      </c>
      <c r="F16" s="5" t="n">
        <v>41686447</v>
      </c>
      <c r="G16" s="5" t="n">
        <v>32814957</v>
      </c>
    </row>
    <row r="17" spans="1:8">
      <c r="A17" s="3" t="s">
        <v>86</v>
      </c>
    </row>
    <row r="18" spans="1:8">
      <c r="A18" s="4" t="s">
        <v>86</v>
      </c>
      <c r="C18" s="8" t="n">
        <v>0.4</v>
      </c>
      <c r="D18" s="8" t="n">
        <v>0.45</v>
      </c>
      <c r="F18" s="8" t="n">
        <v>0.99</v>
      </c>
      <c r="G18" s="8" t="n">
        <v>0.98</v>
      </c>
    </row>
    <row r="19" spans="1:8">
      <c r="A19" s="3" t="s">
        <v>561</v>
      </c>
    </row>
    <row r="20" spans="1:8">
      <c r="A20" s="4" t="s">
        <v>561</v>
      </c>
      <c r="C20" s="5" t="n">
        <v>42422462</v>
      </c>
      <c r="D20" s="5" t="n">
        <v>38376044</v>
      </c>
      <c r="F20" s="5" t="n">
        <v>41792558</v>
      </c>
      <c r="G20" s="5" t="n">
        <v>32863163</v>
      </c>
    </row>
    <row r="21" spans="1:8">
      <c r="A21" s="3" t="s">
        <v>87</v>
      </c>
    </row>
    <row r="22" spans="1:8">
      <c r="A22" s="4" t="s">
        <v>87</v>
      </c>
      <c r="C22" s="8" t="n">
        <v>0.4</v>
      </c>
      <c r="D22" s="8" t="n">
        <v>0.45</v>
      </c>
      <c r="F22" s="8" t="n">
        <v>0.98</v>
      </c>
      <c r="G22" s="8" t="n">
        <v>0.98</v>
      </c>
    </row>
    <row r="23" spans="1:8">
      <c r="A23" s="4" t="s">
        <v>88</v>
      </c>
    </row>
    <row r="24" spans="1:8">
      <c r="A24" s="3" t="s">
        <v>555</v>
      </c>
    </row>
    <row r="25" spans="1:8">
      <c r="A25" s="4" t="s">
        <v>559</v>
      </c>
      <c r="B25" s="4" t="s">
        <v>47</v>
      </c>
      <c r="G25" s="7" t="n">
        <v>5085</v>
      </c>
    </row>
    <row r="26" spans="1:8">
      <c r="A26" s="3" t="s">
        <v>560</v>
      </c>
    </row>
    <row r="27" spans="1:8">
      <c r="A27" s="4" t="s">
        <v>560</v>
      </c>
      <c r="B27" s="4" t="s">
        <v>47</v>
      </c>
      <c r="G27" s="5" t="n">
        <v>9822358</v>
      </c>
    </row>
    <row r="28" spans="1:8">
      <c r="A28" s="3" t="s">
        <v>86</v>
      </c>
    </row>
    <row r="29" spans="1:8">
      <c r="A29" s="4" t="s">
        <v>86</v>
      </c>
      <c r="G29" s="8" t="n">
        <v>0.52</v>
      </c>
    </row>
    <row r="30" spans="1:8">
      <c r="A30" s="3" t="s">
        <v>561</v>
      </c>
    </row>
    <row r="31" spans="1:8">
      <c r="A31" s="4" t="s">
        <v>561</v>
      </c>
      <c r="B31" s="4" t="s">
        <v>47</v>
      </c>
      <c r="G31" s="5" t="n">
        <v>9822358</v>
      </c>
    </row>
    <row r="32" spans="1:8">
      <c r="A32" s="3" t="s">
        <v>87</v>
      </c>
    </row>
    <row r="33" spans="1:8">
      <c r="A33" s="4" t="s">
        <v>87</v>
      </c>
      <c r="G33" s="8" t="n">
        <v>0.52</v>
      </c>
    </row>
    <row r="34" spans="1:8">
      <c r="A34" s="4" t="s">
        <v>66</v>
      </c>
    </row>
    <row r="35" spans="1:8">
      <c r="A35" s="3" t="s">
        <v>555</v>
      </c>
    </row>
    <row r="36" spans="1:8">
      <c r="A36" s="4" t="s">
        <v>559</v>
      </c>
      <c r="C36" s="7" t="n">
        <v>349</v>
      </c>
      <c r="D36" s="7" t="n">
        <v>357</v>
      </c>
      <c r="F36" s="7" t="n">
        <v>888</v>
      </c>
      <c r="G36" s="7" t="n">
        <v>777</v>
      </c>
    </row>
    <row r="37" spans="1:8">
      <c r="A37" s="3" t="s">
        <v>560</v>
      </c>
    </row>
    <row r="38" spans="1:8">
      <c r="A38" s="4" t="s">
        <v>560</v>
      </c>
      <c r="C38" s="5" t="n">
        <v>864381</v>
      </c>
      <c r="D38" s="5" t="n">
        <v>781005</v>
      </c>
      <c r="F38" s="5" t="n">
        <v>850656</v>
      </c>
      <c r="G38" s="5" t="n">
        <v>768799</v>
      </c>
    </row>
    <row r="39" spans="1:8">
      <c r="A39" s="3" t="s">
        <v>86</v>
      </c>
    </row>
    <row r="40" spans="1:8">
      <c r="A40" s="4" t="s">
        <v>86</v>
      </c>
      <c r="C40" s="8" t="n">
        <v>0.4</v>
      </c>
      <c r="D40" s="8" t="n">
        <v>0.46</v>
      </c>
      <c r="F40" s="8" t="n">
        <v>1.04</v>
      </c>
      <c r="G40" s="8" t="n">
        <v>1.01</v>
      </c>
    </row>
    <row r="41" spans="1:8">
      <c r="A41" s="3" t="s">
        <v>561</v>
      </c>
    </row>
    <row r="42" spans="1:8">
      <c r="A42" s="4" t="s">
        <v>561</v>
      </c>
      <c r="C42" s="5" t="n">
        <v>864381</v>
      </c>
      <c r="D42" s="5" t="n">
        <v>781005</v>
      </c>
      <c r="F42" s="5" t="n">
        <v>850656</v>
      </c>
      <c r="G42" s="5" t="n">
        <v>768799</v>
      </c>
    </row>
    <row r="43" spans="1:8">
      <c r="A43" s="3" t="s">
        <v>87</v>
      </c>
    </row>
    <row r="44" spans="1:8">
      <c r="A44" s="4" t="s">
        <v>87</v>
      </c>
      <c r="C44" s="8" t="n">
        <v>0.4</v>
      </c>
      <c r="D44" s="8" t="n">
        <v>0.46</v>
      </c>
      <c r="F44" s="8" t="n">
        <v>1.04</v>
      </c>
      <c r="G44" s="8" t="n">
        <v>1.01</v>
      </c>
    </row>
    <row r="45" spans="1:8"/>
    <row r="46" spans="1:8">
      <c r="A46" s="4" t="s">
        <v>25</v>
      </c>
      <c r="B46" s="4" t="s">
        <v>61</v>
      </c>
    </row>
    <row r="47" spans="1:8">
      <c r="A47" s="4" t="s">
        <v>47</v>
      </c>
      <c r="B47" s="4" t="s">
        <v>562</v>
      </c>
    </row>
  </sheetData>
  <mergeCells count="8">
    <mergeCell ref="A1:B2"/>
    <mergeCell ref="C1:E1"/>
    <mergeCell ref="F1:H1"/>
    <mergeCell ref="D2:E2"/>
    <mergeCell ref="G2:H2"/>
    <mergeCell ref="A45:G45"/>
    <mergeCell ref="B46:G46"/>
    <mergeCell ref="B47:G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563</v>
      </c>
      <c r="B1" s="2" t="s">
        <v>564</v>
      </c>
    </row>
    <row r="2" spans="1:2">
      <c r="A2" s="3" t="s">
        <v>177</v>
      </c>
    </row>
    <row r="3" spans="1:2">
      <c r="A3" s="4" t="s">
        <v>108</v>
      </c>
      <c r="B3" s="5" t="n">
        <v>9822358</v>
      </c>
    </row>
    <row r="4" spans="1:2">
      <c r="A4" s="4" t="s">
        <v>565</v>
      </c>
      <c r="B4"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8"/>
    <col customWidth="1" max="3" min="3" width="38"/>
  </cols>
  <sheetData>
    <row r="1" spans="1:3">
      <c r="A1" s="1" t="s">
        <v>566</v>
      </c>
      <c r="B1" s="2" t="s">
        <v>567</v>
      </c>
      <c r="C1" s="2" t="s">
        <v>568</v>
      </c>
    </row>
    <row r="2" spans="1:3">
      <c r="A2" s="4" t="s">
        <v>240</v>
      </c>
    </row>
    <row r="3" spans="1:3">
      <c r="A3" s="3" t="s">
        <v>179</v>
      </c>
    </row>
    <row r="4" spans="1:3">
      <c r="A4" s="4" t="s">
        <v>569</v>
      </c>
      <c r="B4" s="5" t="n">
        <v>24608</v>
      </c>
      <c r="C4" s="5" t="n">
        <v>24608</v>
      </c>
    </row>
    <row r="5" spans="1:3">
      <c r="A5" s="4" t="s">
        <v>570</v>
      </c>
      <c r="B5" s="8" t="n">
        <v>23.4</v>
      </c>
      <c r="C5" s="8" t="n">
        <v>23.4</v>
      </c>
    </row>
    <row r="6" spans="1:3">
      <c r="A6" s="4" t="s">
        <v>243</v>
      </c>
    </row>
    <row r="7" spans="1:3">
      <c r="A7" s="3" t="s">
        <v>179</v>
      </c>
    </row>
    <row r="8" spans="1:3">
      <c r="A8" s="4" t="s">
        <v>569</v>
      </c>
      <c r="B8" s="5" t="n">
        <v>24608</v>
      </c>
      <c r="C8" s="5" t="n">
        <v>24608</v>
      </c>
    </row>
    <row r="9" spans="1:3">
      <c r="A9" s="4" t="s">
        <v>570</v>
      </c>
      <c r="B9" s="8" t="n">
        <v>23.4</v>
      </c>
      <c r="C9" s="8" t="n">
        <v>2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8"/>
    <col customWidth="1" max="5" min="5" width="38"/>
  </cols>
  <sheetData>
    <row r="1" spans="1:5">
      <c r="A1" s="1" t="s">
        <v>571</v>
      </c>
      <c r="B1" s="2" t="s">
        <v>572</v>
      </c>
      <c r="C1" s="2" t="s">
        <v>573</v>
      </c>
      <c r="D1" s="2" t="s">
        <v>568</v>
      </c>
      <c r="E1" s="2" t="s">
        <v>574</v>
      </c>
    </row>
    <row r="2" spans="1:5">
      <c r="A2" s="4" t="s">
        <v>385</v>
      </c>
    </row>
    <row r="3" spans="1:5">
      <c r="A3" s="3" t="s">
        <v>179</v>
      </c>
    </row>
    <row r="4" spans="1:5">
      <c r="A4" s="4" t="s">
        <v>575</v>
      </c>
      <c r="B4" s="5" t="n">
        <v>-33998</v>
      </c>
    </row>
    <row r="5" spans="1:5">
      <c r="A5" s="4" t="s">
        <v>240</v>
      </c>
    </row>
    <row r="6" spans="1:5">
      <c r="A6" s="3" t="s">
        <v>179</v>
      </c>
    </row>
    <row r="7" spans="1:5">
      <c r="A7" s="4" t="s">
        <v>576</v>
      </c>
      <c r="D7" s="5" t="n">
        <v>67475</v>
      </c>
    </row>
    <row r="8" spans="1:5">
      <c r="A8" s="4" t="s">
        <v>577</v>
      </c>
      <c r="C8" s="5" t="n">
        <v>24608</v>
      </c>
      <c r="D8" s="5" t="n">
        <v>24608</v>
      </c>
    </row>
    <row r="9" spans="1:5">
      <c r="A9" s="4" t="s">
        <v>575</v>
      </c>
      <c r="B9" s="5" t="n">
        <v>-16999</v>
      </c>
      <c r="D9" s="5" t="n">
        <v>-16999</v>
      </c>
    </row>
    <row r="10" spans="1:5">
      <c r="A10" s="4" t="s">
        <v>578</v>
      </c>
      <c r="D10" s="5" t="n">
        <v>75084</v>
      </c>
      <c r="E10" s="5" t="n">
        <v>67475</v>
      </c>
    </row>
    <row r="11" spans="1:5">
      <c r="A11" s="3" t="s">
        <v>579</v>
      </c>
    </row>
    <row r="12" spans="1:5">
      <c r="A12" s="4" t="s">
        <v>580</v>
      </c>
      <c r="D12" s="4" t="s">
        <v>581</v>
      </c>
      <c r="E12" s="4" t="s">
        <v>582</v>
      </c>
    </row>
    <row r="13" spans="1:5">
      <c r="A13" s="4" t="s">
        <v>583</v>
      </c>
      <c r="D13" s="7" t="n">
        <v>1429</v>
      </c>
    </row>
    <row r="14" spans="1:5">
      <c r="A14" s="4" t="s">
        <v>584</v>
      </c>
      <c r="D14" s="5" t="n">
        <v>576</v>
      </c>
    </row>
    <row r="15" spans="1:5">
      <c r="A15" s="4" t="s">
        <v>585</v>
      </c>
      <c r="D15" s="5" t="n">
        <v>-410</v>
      </c>
    </row>
    <row r="16" spans="1:5">
      <c r="A16" s="4" t="s">
        <v>586</v>
      </c>
      <c r="D16" s="7" t="n">
        <v>1595</v>
      </c>
      <c r="E16" s="7" t="n">
        <v>14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8"/>
    <col customWidth="1" max="5" min="5" width="38"/>
  </cols>
  <sheetData>
    <row r="1" spans="1:5">
      <c r="A1" s="1" t="s">
        <v>587</v>
      </c>
      <c r="B1" s="2" t="s">
        <v>572</v>
      </c>
      <c r="C1" s="2" t="s">
        <v>573</v>
      </c>
      <c r="D1" s="2" t="s">
        <v>568</v>
      </c>
      <c r="E1" s="2" t="s">
        <v>574</v>
      </c>
    </row>
    <row r="2" spans="1:5">
      <c r="A2" s="4" t="s">
        <v>385</v>
      </c>
    </row>
    <row r="3" spans="1:5">
      <c r="A3" s="3" t="s">
        <v>179</v>
      </c>
    </row>
    <row r="4" spans="1:5">
      <c r="A4" s="4" t="s">
        <v>575</v>
      </c>
      <c r="B4" s="5" t="n">
        <v>-33998</v>
      </c>
    </row>
    <row r="5" spans="1:5">
      <c r="A5" s="4" t="s">
        <v>243</v>
      </c>
    </row>
    <row r="6" spans="1:5">
      <c r="A6" s="3" t="s">
        <v>179</v>
      </c>
    </row>
    <row r="7" spans="1:5">
      <c r="A7" s="4" t="s">
        <v>576</v>
      </c>
      <c r="D7" s="5" t="n">
        <v>67475</v>
      </c>
    </row>
    <row r="8" spans="1:5">
      <c r="A8" s="4" t="s">
        <v>577</v>
      </c>
      <c r="C8" s="5" t="n">
        <v>24608</v>
      </c>
      <c r="D8" s="5" t="n">
        <v>24608</v>
      </c>
    </row>
    <row r="9" spans="1:5">
      <c r="A9" s="4" t="s">
        <v>575</v>
      </c>
      <c r="B9" s="5" t="n">
        <v>-16999</v>
      </c>
      <c r="D9" s="5" t="n">
        <v>-16999</v>
      </c>
    </row>
    <row r="10" spans="1:5">
      <c r="A10" s="4" t="s">
        <v>578</v>
      </c>
      <c r="D10" s="5" t="n">
        <v>75084</v>
      </c>
      <c r="E10" s="5" t="n">
        <v>67475</v>
      </c>
    </row>
    <row r="11" spans="1:5">
      <c r="A11" s="3" t="s">
        <v>579</v>
      </c>
    </row>
    <row r="12" spans="1:5">
      <c r="A12" s="4" t="s">
        <v>580</v>
      </c>
      <c r="D12" s="4" t="s">
        <v>581</v>
      </c>
      <c r="E12" s="4" t="s">
        <v>582</v>
      </c>
    </row>
    <row r="13" spans="1:5">
      <c r="A13" s="4" t="s">
        <v>583</v>
      </c>
      <c r="D13" s="7" t="n">
        <v>1429</v>
      </c>
    </row>
    <row r="14" spans="1:5">
      <c r="A14" s="4" t="s">
        <v>584</v>
      </c>
      <c r="D14" s="5" t="n">
        <v>576</v>
      </c>
    </row>
    <row r="15" spans="1:5">
      <c r="A15" s="4" t="s">
        <v>585</v>
      </c>
      <c r="D15" s="5" t="n">
        <v>-410</v>
      </c>
    </row>
    <row r="16" spans="1:5">
      <c r="A16" s="4" t="s">
        <v>586</v>
      </c>
      <c r="D16" s="7" t="n">
        <v>1595</v>
      </c>
      <c r="E16" s="7" t="n">
        <v>1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70</v>
      </c>
      <c r="D1" s="2" t="s">
        <v>1</v>
      </c>
    </row>
    <row r="2" spans="1:6">
      <c r="B2" s="2" t="s">
        <v>2</v>
      </c>
      <c r="C2" s="2" t="s">
        <v>71</v>
      </c>
      <c r="D2" s="2" t="s">
        <v>2</v>
      </c>
      <c r="E2" s="2" t="s">
        <v>71</v>
      </c>
      <c r="F2" s="2" t="s">
        <v>24</v>
      </c>
    </row>
    <row r="3" spans="1:6">
      <c r="A3" s="3" t="s">
        <v>179</v>
      </c>
    </row>
    <row r="4" spans="1:6">
      <c r="A4" s="4" t="s">
        <v>589</v>
      </c>
      <c r="B4" s="7" t="n">
        <v>263</v>
      </c>
      <c r="C4" s="7" t="n">
        <v>236</v>
      </c>
      <c r="D4" s="7" t="n">
        <v>498</v>
      </c>
      <c r="E4" s="7" t="n">
        <v>371</v>
      </c>
    </row>
    <row r="5" spans="1:6">
      <c r="A5" s="4" t="s">
        <v>590</v>
      </c>
      <c r="B5" s="7" t="n">
        <v>381</v>
      </c>
      <c r="D5" s="7" t="n">
        <v>381</v>
      </c>
      <c r="F5" s="7" t="n">
        <v>4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25</v>
      </c>
    </row>
    <row r="3" spans="1:2">
      <c r="A3" s="3" t="s">
        <v>592</v>
      </c>
    </row>
    <row r="4" spans="1:2">
      <c r="A4" s="4" t="s">
        <v>593</v>
      </c>
      <c r="B4" s="4" t="s">
        <v>594</v>
      </c>
    </row>
    <row r="5" spans="1:2">
      <c r="A5" s="4" t="s">
        <v>595</v>
      </c>
      <c r="B5" s="7" t="n">
        <v>794813</v>
      </c>
    </row>
    <row r="6" spans="1:2">
      <c r="A6" s="3" t="s">
        <v>596</v>
      </c>
    </row>
    <row r="7" spans="1:2">
      <c r="A7" s="4" t="s">
        <v>597</v>
      </c>
      <c r="B7" s="7" t="n">
        <v>3114</v>
      </c>
    </row>
    <row r="8" spans="1:2">
      <c r="A8" s="4" t="s">
        <v>598</v>
      </c>
    </row>
    <row r="9" spans="1:2">
      <c r="A9" s="3" t="s">
        <v>596</v>
      </c>
    </row>
    <row r="10" spans="1:2">
      <c r="A10" s="4" t="s">
        <v>599</v>
      </c>
      <c r="B10" s="4" t="s">
        <v>600</v>
      </c>
    </row>
    <row r="11" spans="1:2">
      <c r="A11" s="4" t="s">
        <v>601</v>
      </c>
      <c r="B11" s="7" t="n">
        <v>6000</v>
      </c>
    </row>
    <row r="12" spans="1:2">
      <c r="A12" s="4" t="s">
        <v>602</v>
      </c>
      <c r="B12" s="5" t="n">
        <v>660</v>
      </c>
    </row>
    <row r="13" spans="1:2">
      <c r="A13" s="4" t="s">
        <v>603</v>
      </c>
    </row>
    <row r="14" spans="1:2">
      <c r="A14" s="3" t="s">
        <v>592</v>
      </c>
    </row>
    <row r="15" spans="1:2">
      <c r="A15" s="4" t="s">
        <v>595</v>
      </c>
      <c r="B15" s="5" t="n">
        <v>232559</v>
      </c>
    </row>
    <row r="16" spans="1:2">
      <c r="A16" s="3" t="s">
        <v>596</v>
      </c>
    </row>
    <row r="17" spans="1:2">
      <c r="A17" s="4" t="s">
        <v>597</v>
      </c>
      <c r="B17" s="5" t="n">
        <v>3114</v>
      </c>
    </row>
    <row r="18" spans="1:2">
      <c r="A18" s="4" t="s">
        <v>604</v>
      </c>
    </row>
    <row r="19" spans="1:2">
      <c r="A19" s="3" t="s">
        <v>592</v>
      </c>
    </row>
    <row r="20" spans="1:2">
      <c r="A20" s="4" t="s">
        <v>595</v>
      </c>
      <c r="B20" s="5" t="n">
        <v>335061</v>
      </c>
    </row>
    <row r="21" spans="1:2">
      <c r="A21" s="4" t="s">
        <v>605</v>
      </c>
    </row>
    <row r="22" spans="1:2">
      <c r="A22" s="3" t="s">
        <v>592</v>
      </c>
    </row>
    <row r="23" spans="1:2">
      <c r="A23" s="4" t="s">
        <v>595</v>
      </c>
      <c r="B23" s="5" t="n">
        <v>146959</v>
      </c>
    </row>
    <row r="24" spans="1:2">
      <c r="A24" s="4" t="s">
        <v>606</v>
      </c>
    </row>
    <row r="25" spans="1:2">
      <c r="A25" s="3" t="s">
        <v>592</v>
      </c>
    </row>
    <row r="26" spans="1:2">
      <c r="A26" s="4" t="s">
        <v>595</v>
      </c>
      <c r="B26" s="7" t="n">
        <v>802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1"/>
  </cols>
  <sheetData>
    <row r="1" spans="1:2">
      <c r="A1" s="1" t="s">
        <v>607</v>
      </c>
      <c r="B1" s="2" t="s">
        <v>608</v>
      </c>
    </row>
    <row r="2" spans="1:2">
      <c r="A2" s="4" t="s">
        <v>63</v>
      </c>
    </row>
    <row r="3" spans="1:2">
      <c r="A3" s="3" t="s">
        <v>183</v>
      </c>
    </row>
    <row r="4" spans="1:2">
      <c r="A4" s="4" t="s">
        <v>609</v>
      </c>
      <c r="B4" s="8" t="n">
        <v>0.53</v>
      </c>
    </row>
    <row r="5" spans="1:2">
      <c r="A5" s="4" t="s">
        <v>610</v>
      </c>
      <c r="B5" s="7" t="n">
        <v>24272</v>
      </c>
    </row>
    <row r="6" spans="1:2">
      <c r="A6" s="4" t="s">
        <v>67</v>
      </c>
    </row>
    <row r="7" spans="1:2">
      <c r="A7" s="3" t="s">
        <v>183</v>
      </c>
    </row>
    <row r="8" spans="1:2">
      <c r="A8" s="4" t="s">
        <v>609</v>
      </c>
      <c r="B8" s="27" t="n">
        <v>0.5390625</v>
      </c>
    </row>
    <row r="9" spans="1:2">
      <c r="A9" s="4" t="s">
        <v>68</v>
      </c>
    </row>
    <row r="10" spans="1:2">
      <c r="A10" s="3" t="s">
        <v>183</v>
      </c>
    </row>
    <row r="11" spans="1:2">
      <c r="A11" s="4" t="s">
        <v>609</v>
      </c>
      <c r="B11" s="26" t="n">
        <v>0.5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7:35:07Z</dcterms:created>
  <dcterms:modified xmlns:dcterms="http://purl.org/dc/terms/" xmlns:xsi="http://www.w3.org/2001/XMLSchema-instance" xsi:type="dcterms:W3CDTF">2018-07-26T07:35:07Z</dcterms:modified>
</cp:coreProperties>
</file>